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Opera" sheetId="4" r:id="rId4"/>
    <s:sheet name="Consolidated Statement of Cash " sheetId="5" r:id="rId5"/>
    <s:sheet name="Organization and Description of" sheetId="6" r:id="rId6"/>
    <s:sheet name="Summary of Significant Accounti" sheetId="7" r:id="rId7"/>
    <s:sheet name="Recent Accounting Pronouncement" sheetId="8" r:id="rId8"/>
    <s:sheet name="Going Concern" sheetId="9" r:id="rId9"/>
    <s:sheet name="Notes Payable" sheetId="10" r:id="rId10"/>
    <s:sheet name="Related Party Transactions" sheetId="11" r:id="rId11"/>
    <s:sheet name="Income Taxes" sheetId="12" r:id="rId12"/>
    <s:sheet name="Acquisition of Entest CA" sheetId="13" r:id="rId13"/>
    <s:sheet name="Acquisition of the Assets of Pe" sheetId="14" r:id="rId14"/>
    <s:sheet name="Disposition of the Assets of Pe" sheetId="15" r:id="rId15"/>
    <s:sheet name="Commitments and Contingencies" sheetId="16" r:id="rId16"/>
    <s:sheet name="Stockholders Equity" sheetId="17" r:id="rId17"/>
    <s:sheet name="Summary of Significant Accoun18" sheetId="18" r:id="rId18"/>
    <s:sheet name="Notes Payable (Tables)" sheetId="19" r:id="rId19"/>
    <s:sheet name="Income Taxes (Tables)" sheetId="20" r:id="rId20"/>
    <s:sheet name="Organization and Description 21" sheetId="21" r:id="rId21"/>
    <s:sheet name="Summary of Significant Accoun22" sheetId="22" r:id="rId22"/>
    <s:sheet name="Going Concern (Details Narrativ" sheetId="23" r:id="rId23"/>
    <s:sheet name="Notes Payable - Notes Payable (" sheetId="24" r:id="rId24"/>
    <s:sheet name="Notes Payable (Details Narrativ" sheetId="25" r:id="rId25"/>
    <s:sheet name="Related Party Transactions (Det" sheetId="26" r:id="rId26"/>
    <s:sheet name="Income Taxes - Deferred Tax Ass" sheetId="27" r:id="rId27"/>
    <s:sheet name="Income Taxes (Details Narrative" sheetId="28" r:id="rId28"/>
    <s:sheet name="Acquisition of Entest CA (Detai" sheetId="29" r:id="rId29"/>
    <s:sheet name="Acquisition of the Assets of 30" sheetId="30" r:id="rId30"/>
    <s:sheet name="Disposition of the Assets of 31" sheetId="31" r:id="rId31"/>
    <s:sheet name="Commitments and Contingencies (" sheetId="32" r:id="rId32"/>
    <s:sheet name="Stockholders Equity (Details Na" sheetId="33" r:id="rId33"/>
  </s:sheets>
  <s:definedNames/>
  <s:calcPr calcId="124519" calcMode="auto" fullCalcOnLoad="1"/>
</s:workbook>
</file>

<file path=xl/sharedStrings.xml><?xml version="1.0" encoding="utf-8"?>
<sst xmlns="http://schemas.openxmlformats.org/spreadsheetml/2006/main" uniqueCount="268">
  <si>
    <t>Document and Entity Information</t>
  </si>
  <si>
    <t>9 Months Ended</t>
  </si>
  <si>
    <t>May 31, 2016shares</t>
  </si>
  <si>
    <t>Document And Entity Information</t>
  </si>
  <si>
    <t>Entity Registrant Name</t>
  </si>
  <si>
    <t>ENTEST BIOMEDICAL,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 (Unaudited) - USD ($)</t>
  </si>
  <si>
    <t>May 31, 2016</t>
  </si>
  <si>
    <t>Aug. 31, 2015</t>
  </si>
  <si>
    <t>Current Assets</t>
  </si>
  <si>
    <t>Cash</t>
  </si>
  <si>
    <t>Current Portion of Prepaid Expenses</t>
  </si>
  <si>
    <t>Accrued Rent Receivable</t>
  </si>
  <si>
    <t>Total Current Assets</t>
  </si>
  <si>
    <t>TOTAL ASSETS</t>
  </si>
  <si>
    <t>Current Liabilities</t>
  </si>
  <si>
    <t>Accounts Payable</t>
  </si>
  <si>
    <t>Notes Payable</t>
  </si>
  <si>
    <t>Due to Other</t>
  </si>
  <si>
    <t>Accrued Expenses</t>
  </si>
  <si>
    <t>Total Current Liabilities</t>
  </si>
  <si>
    <t>TOTAL LIABILITIES</t>
  </si>
  <si>
    <t>STOCKHOLDERS' EQUITY</t>
  </si>
  <si>
    <t>Common Stock, authorized 500,000,000 shares as of August 31, 2015 and May 31, 2016; issued and outstanding 32,170,472 (par value $0.0001) shares and 40,170,472 (par value $0.0001) as of August 31, 2015 and May 31, 2016 respectively</t>
  </si>
  <si>
    <t>Additional Paid in Capital</t>
  </si>
  <si>
    <t>Contributed Capital</t>
  </si>
  <si>
    <t>Accumulated Deficit</t>
  </si>
  <si>
    <t>Total Stockholders' Equity</t>
  </si>
  <si>
    <t>TOTAL LIABILITIES &amp; STOCKHOLDERS' EQUITY</t>
  </si>
  <si>
    <t>Series AA</t>
  </si>
  <si>
    <t>Series AA Preferred Stock, 100,000 shares authorized, 667 shares, par value $0.0001, issued and outstanding at August 31, 2015 and as of May 31, 2016</t>
  </si>
  <si>
    <t>Series B</t>
  </si>
  <si>
    <t>Series B Preferred 4,400,000 shares authorized, 28,009 ( par value $0.0001) issued and outstanding as of August 31, 2015 as of May 31, 2016</t>
  </si>
  <si>
    <t>Series AAA</t>
  </si>
  <si>
    <t>Series AAA Preferred, 300,000 shares authorized, $0.0001 par value, 533 shares outstanding as of August 31, 2015 and as of May 31, 2016</t>
  </si>
  <si>
    <t>NonVoting</t>
  </si>
  <si>
    <t>NonVoting Convertible Preferred ($1 par value) 200,000 shares authorized, 0 and 0 issued and outstanding as of August 31, 2015 and May 31, 2016, respectively</t>
  </si>
  <si>
    <t>Consolidated Balance Sheet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naudited) - USD ($)</t>
  </si>
  <si>
    <t>3 Months Ended</t>
  </si>
  <si>
    <t>May 31, 2015</t>
  </si>
  <si>
    <t>REVENUES</t>
  </si>
  <si>
    <t>TOTAL REVENUE</t>
  </si>
  <si>
    <t>COSTS AND EXPENSES</t>
  </si>
  <si>
    <t>Research and Development</t>
  </si>
  <si>
    <t>Rent Costs</t>
  </si>
  <si>
    <t>General and Administrative</t>
  </si>
  <si>
    <t>Consultant's Expenses</t>
  </si>
  <si>
    <t>Total Costs and Expenses</t>
  </si>
  <si>
    <t>OPERATING LOSS</t>
  </si>
  <si>
    <t>OTHER INCOME AND EXPENSE</t>
  </si>
  <si>
    <t>Rental Income</t>
  </si>
  <si>
    <t>Loss on issuance of stock below fair value</t>
  </si>
  <si>
    <t xml:space="preserve"> </t>
  </si>
  <si>
    <t>Interest Expense</t>
  </si>
  <si>
    <t>TOTAL OTHER INCOME AND EXPENSE</t>
  </si>
  <si>
    <t>LOSS BEFORE INCOME TAXES</t>
  </si>
  <si>
    <t>Income Taxes</t>
  </si>
  <si>
    <t>NET LOSS</t>
  </si>
  <si>
    <t>NET LOSS from continuing Operations</t>
  </si>
  <si>
    <t>NET LOSS available to common shareholders</t>
  </si>
  <si>
    <t>BASIC AND DILUTED EARNINGS (LOSS) PER SHARE FROM CONTINUING OPERATIONS</t>
  </si>
  <si>
    <t>WEIGHTED AVERAGE NUMBER OF COMMON SHARES OUTSTANDING</t>
  </si>
  <si>
    <t>Consolidated Statement of Cash Flows (Unaudited) - USD ($)</t>
  </si>
  <si>
    <t>OPERATING ACTIVITIES</t>
  </si>
  <si>
    <t>Net (loss)</t>
  </si>
  <si>
    <t>Adjustments to reconcile net loss to net cash used by operating activities:</t>
  </si>
  <si>
    <t>Increase (Decrease) in Additional paid in Capital</t>
  </si>
  <si>
    <t>Increase (Decrease) in loss on issuance of stock for less than fair value</t>
  </si>
  <si>
    <t>Increase (Decrease) in Common Stock issued for expenses</t>
  </si>
  <si>
    <t>Changes in Operating Assets and Liabilities:</t>
  </si>
  <si>
    <t>Increase (Decrease) in Accounts Payable</t>
  </si>
  <si>
    <t>(Increase) Decrease in Accrued Rental Income Receivable</t>
  </si>
  <si>
    <t>Increase (Decrease) in Accrued Expenses</t>
  </si>
  <si>
    <t>(Increase) Decrease in Prepaid Expenses</t>
  </si>
  <si>
    <t>Net Cash Provided Used in Operating Activities</t>
  </si>
  <si>
    <t>FINANCING ACTIVITIES</t>
  </si>
  <si>
    <t>Increase (Decrease) in Notes Payable</t>
  </si>
  <si>
    <t>Net Cash Provided by Financing Activities</t>
  </si>
  <si>
    <t>Net (Decrease) Increase in Cash</t>
  </si>
  <si>
    <t>Cash at Beginning of Period</t>
  </si>
  <si>
    <t>Cash at End of Period</t>
  </si>
  <si>
    <t>Supplemental Disclosure of Noncash investing and financing activities:</t>
  </si>
  <si>
    <t>Stock issued in payment of Debt</t>
  </si>
  <si>
    <t>Organization and Description of Business</t>
  </si>
  <si>
    <t>Accounting Policies [Abstract]</t>
  </si>
  <si>
    <t>NOTE 1. ORGANIZATION AND DESCRIPTION OF BUSINESS Entest Biomedical, Inc ( The Company)
was incorporated in the State of Nevada on September 24, 2008 as JB Clothing Corporation. Until July 10, 2009, the Companys
principal business objective was the offering of active/leisure fashion design clothing. On July 10, 2009 the Company abandoned its
efforts in the field of active/leisure fashion design clothing when it acquired 100% of the share capital of Entest BioMedical,
Inc., a California corporation, (Entest CA). On June 18, 2015 the Company formed Zander
Therapeutics, Inc. (Zander) , a Nevada corporation and a wholly owned subsidiary of the Company. The Companys current business consists
of the development and commercialization of immunotherapeutic therapies for the veterinary market as well as the acquisition and
operation of veterinary hospitals.</t>
  </si>
  <si>
    <t>Summary of Significant Accounting Policies</t>
  </si>
  <si>
    <t>NOTE 2. SUMMARY OF SIGNIFICANT ACCOUNTING POLICIE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n August 31 fiscal
year-end. The Company recognizes revenue from services and product sales when the following four revenue recognition criteria
are met: persuasive evidence of an arrangement exists, delivery has occurred or services have been rendered, the selling price
is fixed or determinable, and collectability is reasonably assured. B. PRINCIPLES OF CONSOLIDATION The consolidated financial statements include
the accounts of Entest CA and Zander;. the Companys wholly owned subsidiaries. Significant inter-company transactions have
been eliminated.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EQUIVALENTS The Company considers all highly liquid investments
with a maturity of three months or less when purchased to be cash equivalents. E. PROPERTY AND EQUIPMENT As of May 31, 2016 Property and Equipment consists
of $0 of Computer equipment. An impairment charge of $1,919 has been recognized by the Company on one personal computer during
the quarter ended August 31, 2015 as the Company has determined that the equipment has no value due to obsolescence. 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 Companys financial instruments as
of May 31, 2016 consisted of $ 453,601 of Notes Payable and $8,000 due to TheraCyte, Inc.. The fair value of all of the Companys
financial instruments as of May 31, 2016 were valued according to the Level 3 input. The carrying amount of the financial instruments
is equal to the fair value as determined by the Company. The Company has determined that there are no
Level 1 or Level 2 inputs for determining the fair value of the Companys financial instruments. Fair value was determined
by the Company utilizing its own assumptions and estimation. There were no transfers between levels for the period presented. G. INCOME TAXES The Company accounts for income taxes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y 31, 2016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convertible debt has an anti-dilutive effect on the EPS, therefore Diluted earnings per share are the same
as basic earnings per share.</t>
  </si>
  <si>
    <t>Recent Accounting Pronouncements</t>
  </si>
  <si>
    <t>Organization, Consolidation and Presentation of Financial Statements [Abstract]</t>
  </si>
  <si>
    <t>NOTE 3.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the Company. These standards are currently under review
to determine their impact on the Companys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Going Concern</t>
  </si>
  <si>
    <t>NOTE 4. GOING CONCERN The accompanying financial statements have
been prepared assuming that the Company will continue as a going concern. The Company generated net losses of $7,224,565 during
the period from August 22, 2008 (inception) through May 31, 2016.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primarily by offering securities for cash. Management has yet to decide what type of offering the Company will use or how
much capital the Company will raise. There is no guarantee that the Company will be able to raise any capital through any type
of offerings.</t>
  </si>
  <si>
    <t>Debt Disclosure [Abstract]</t>
  </si>
  <si>
    <t>NOTE 5. NOTES PAYABLE As of May 31,
2016 Notes Payable:
David Koos ( See Note 6) $ 100
Bio Technology Partners Business Trust $ 159,000
The Sherman Family Trust (10% Interest) $ 38,500
The Sherman Family Trust (0% Interest) $ 160,500
Regen BioPharma Inc. ( See Note 6) $ 12,051
Bostonia Partners $ 72,600
Dunhill Ross Partners, Inc. $ 10,850
Total $ 453,601 Bio Technology
Partners Business Trust has provided a line of credit to the Company in the amount of $200,000 or so much thereof as may be disbursed
to, or for the benefit of the Company by Lender in Lender's sole and absolute discretion. The unpaid principal of this
line of credit bears simple interest at the rate of ten percent per annum. Interest is calculated based on the principal balance
as may be adjusted from time to time to reflect additional advances or payments made hereunder. Principal balance and accrued
interest shall become due and payable in whole or in part at the demand of the Lender. The Sherman Family Trust (10% Interest)
has provided a line of credit to the Company in the amount of $700,000 or so much thereof as may be disbursed to, or for the benefit
of the Company by Lender in Lender's sole and absolute discretion. The unpaid principal of this line of credit bears simple interest
at the rate of ten percent per annum. Interest is calculated based on the principal balance as may be adjusted from time to time
to reflect additional advances or payments made hereunder. Principal balance and accrued interest shall become due and payable
in whole or in part at the demand of the Lender. $160,500 due to The Sherman Family Trust (0% Interest) is due and payable in
whole or in part at the option of the Holder and bears no interest. Amounts due to Regen Biopharma Inc. are due and payable at
the demand of the holder and bear simple interest at a rate of 10% per annum. Amounts due to Dunhill Ross Partners, Inc. are due
and payable at the demand of the holder and bear simple interest at a rate of 10% per annum. $37,000
lent to the Company by Bostonia Partners is due and payable September 3, 2016 and bears simple interest at a rate of 10% per annum $15,000
lent to the Company by Bostonia Partners is due and payable December 8, 2016 and bears simple interest at a rate of 10% per annum $10,000
lent to the Company by Bostonia Partners is due and payable February 24 2017 and bears simple interest at a rate of 10% per annum $10,000
lent to the Company by Bostonia Partners is due and payable as follows and bears simple interest at a rate of 10% per annum: $5,000
principal due and payable 4/10/2016 or earlier $5,000
principal due and payable 3/23/2017 $2,000
lent to the Company by Bostonia Partners is due and payable April 15 2017 and bears simple interest at a rate of 10% per annum. $3,600
lent to the Company by Bostonia Partners is due and payable May 13 2017 and bears simple interest at a rate of 10% per annum. As of May 31, 2016 the Company remains indebted to David R. Koos , the Companys
sole officer and director, in the principal amount of $100 due and payable in whole or in part at the demand of David Koos and
bearing simple interest at a rate of 15% per annum.</t>
  </si>
  <si>
    <t>Related Party Transactions</t>
  </si>
  <si>
    <t>Related Party Transactions [Abstract]</t>
  </si>
  <si>
    <t>NOTE 6. RELATED PARTY TRANSACTIONS As of May 31, 2016 the Company remains indebted
to David R. Koos , the Companys sole officer and director, in the principal amount of $100 due and payable in whole or in
part at the demand of David Koos and bearing simple interest at a rate of 15% per annum. As of May 31, 2016 the Company remains indebted
to Regen Biopharma, Inc. in the principal amount of $12,051 due and payable in whole or in part at the demand of Regen Biopharma,
Inc and bearing simple interest at a rate of 10% per annum. David Koos, the Companys Chairman and CEO, is also the Chairman
and CEO of Regen of Regen Biopharma, Inc. On October 1, 2014
Regen Biopharma Inc. entered into an agreement to sublease approximately 2,320 square feet of office space from the Company. Entest
Biomedical Inc. is under common control with Regen Biopharma, Inc. as the Chairman and CEO of the Company also serves as the Chairman
and CEO of Regen Biopharma, Inc. The sublease is on a month to month basis and rent payable to the Company by Regen Biopharma
Inc is equal to the rent payable to the lessor by the Company and is to be paid in at such time specified in accordance with the
original lease agreement between the Company and the lessor. On January 20, 2015 the sublease was amended retroactive to
January 1, 2015 as follows: The rent payable to Entest BioMedical, Inc.
by the subtenant is equal to Five Thousand Dollars per month ($5,000) and is to be paid in at such time specified in accordance
with the original lease agreement between the Entest BioMedical, Inc. (Entest) and the lessor. All charges for utilities
connected with premises which are to be paid under the master lease shall be paid by Regen Biopharma, Inc. for the term of this
sublease to the extent that such charges exceed the difference between the rent payable to the lessor by Entest under the master
lease and the rent payable to Entest by Regen Biopharma, Inc. On June 23, 2015 Regen Biopharma, Inc. ( Regen)
entered into an agreement (Agreement) with Zander whereby Regen granted to Zander an exclusive worldwide right and
license for the development and commercialization of certain intellectual property controlled by Regen ( License IP)
for non-human veterinary therapeutic use for a term of fifteen years. Pursuant to the Agreement, Zander shall pay
to Regen one-time, non-refundable, upfront payment of one hundred thousand US dollars ($100,000) as a license initiation fee which
must be paid within 90 days of June 23, 2015 and an annual non-refundable payment of one hundred thousand US dollars ($100,000)
on the first anniversary of the effective date of the Agreement and each subsequent anniversary. The abovementioned payments may be made, at
Zanders discretion, in cash or newly issued common stock of Zander or in common stock of Entest BioMedical Inc. valued as
of the lowest closing price on the principal exchange upon which said common stock trades publicly within the 14 trading days prior
to issuance. Pursuant to the Agreement, Zander shall pay
to Regen royalties equal to four percent (4%) of the Net Sales , as such term is defined in the Agreement, of any Licensed Products,
as such term is defined in the Agreement, in a Quarter. Pursuant to the Agreement, Zander will pay
Regen ten percent (10%) of all consideration (in the case of in-kind consideration, at fair market value as monetary consideration)
received by Zander from sublicensees ( excluding royalties from sublicensees based on Net Sales of any Licensed Products for which
Regen receives payment pursuant to the terms and conditions of the Agreement). Zander is obligated pay to Regen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Regen: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Regen with regard to that License IP. The Agreement may be terminated by Zander with
regard to any of the License IP if a patent that has been granted by the United States patent and Trademark Office to Regen with
regard to that License IP is terminated. The Agreement may be terminated by either party
in the event of a material breach by the other party. On September 28, 2015 the Company issued 8,000,000
of its common shares to Regen in satisfaction of the license initiation fee.</t>
  </si>
  <si>
    <t>Income Tax Disclosure [Abstract]</t>
  </si>
  <si>
    <t>NOTE 7. INCOME TAXES
As of May 31, 2016
Deferred tax assets:
Net operating tax carry forwards $ 2,460,992
Other -0-
Gross deferred tax assets 2,460,992
Valuation allowance (2,460,992 )
Net deferred tax assets $ -0- As of May 31, 2016 the Company
has a Deferred Tax Asset of $ 2,460,992 completely attributable to net operating loss carry forwards of approximately $ 7,238,212 (which
expire 20 years from the date the loss was incurred) consisting of: (a) $ 13,647 of Net Operating Loss
carry forwards acquired in the reverse acquisition of Entest BioMedical, Inc., a California corporation, and (b) $ 7,224,565 of Net Operating Loss
carry forwards attributable to Entest BioMedical, Inc. Realization of deferred tax assets is dependent
upon sufficient future taxable income during the period that deductible temporary differences and carry forwards are expected to
be available to reduce taxable income. A valuation allowance is recorded when it is more likely-than-not that a deferred
tax asset will not be realized. In addition, the reverse acquisition in which Entest BioMedical, Inc. was involved in 2009 has
resulted in a change of control. Internal Revenue Code Sec 382 limits the amount of income that may be offset by net operating
loss (NOL) carryovers after an ownership change. As a result, the Company has recorded a valuation allowance reducing all deferred
tax assets to $ -0-. Income tax is calculated at the 34% Federal
Corporate Rate.</t>
  </si>
  <si>
    <t>Acquisition of Entest CA</t>
  </si>
  <si>
    <t>Business Combinations [Abstract]</t>
  </si>
  <si>
    <t>NOTE 8. ACQUISITION OF ENTEST CA On July 10, 2009 the Company acquired 100%
of Entest CA, a California corporation and wholly owned subsidiary of the Company, from BMSN for consideration consisting of (a)
the issuance to BMSN of 10,000,000 newly issued common shares of Entest and (b) the return by Mr. Rick Plote of 10,000,000 shares
of Entests common stock previously issued to him by Entest for cancellation.</t>
  </si>
  <si>
    <t>Acquisition of the Assets of Pet Pointers, Inc.</t>
  </si>
  <si>
    <t>NOTE 9. ACQUISITION OF THE ASSETS OF PET POINTERS, INC. On January 4, 2011 Entest CA acquired from
Pet Pointers, Inc., a California corporation doing business as McDonald Animal Hospital (Seller), and Dr. Gregory
McDonald DVM (McDonald) all the goodwill from McDonald and assets of Seller except cash and accounts receivables
used in connection with the operation of a veterinary medical clinic located at 225 S. Milpas Street, Santa Barbara, CA 93103 (the
"Business"). Consideration for the acquisition consisted
of: I. $70,000 in cash II. $210,000 of the Companys
common shares valued at the closing price per share as of January 4, 2011 III. Payment of no more than $78,000
to a creditor of the Seller to be paid in monthly installments of $1,500 per month IV. Payment of no more than $25,000
to additional creditors of the Seller to be paid in monthly installments of $825 per month V. Payment of $50,000 to McDonald
on the first business day of the fourth month following the closing of the acquisition (Closing).</t>
  </si>
  <si>
    <t>Disposition of the Assets of Pet Pointers, Inc.</t>
  </si>
  <si>
    <t>NOTE 10. DISPOSITION OF THE ASSETS OF PET
POINTERS, INC. On November 28, 2012 the Company executed
an agreement (Agreement) with Gregory McDonald ("McDonald"), Pet Pointers, Inc. ("Pet Pointer")
whereby Mc Donald and Pet Pointer would acquire from the Company all assets (with the exception of cash and accounts receivable)
utilized by the Company in the operation of the McDonald Animal Hospital, a full service veterinary clinic owned and operated by
the Company and located in Santa Barbara, California (McDonald Asset Sale). On October 10, 2012 a Complaint (Complaint)
was filed in the Superior Court of the State of California against the Company and David Koos by McDonald, a former employee of
the Company, alleging breach of contract and breach of the covenant of good faith and dealing in connection with the assumption
of lease obligations by the Company in connection with the acquisition of the assets of Pet Pointers, Inc breach of contract and
breach of the covenant of good faith and dealing in connection with an employment agreement enters into with McDonald inc connection
with the Acquisition, breach of contract in connection with the Acquisition purchase agreement, breach of the covenant of good
faith and dealing in connection with the Acquisition purchase agreement, implied indemnity in connection to amounts owed by McDonald
to Anthony and Judi Marinelli, the Internal Revenue Service, and the California Franchise Tax Board, intentional misrepresentation,
negligent misrepresentation , failure to pay wages and violations of Sections 2802, 203, and 2806 of the California Labor Code.
The Complaint sought judgment for nominal damages, actual damages, compensatory damages, lost wages, compensation, expenses wage
benefits and penalties pursuant to California Labor Code Sections 203 et al, 2802 and 2806, indemnification, accrued interest,
punitive damages, costs of suit and attorneys fees. As consideration to the Company for the assets
acquired, McDonald and Pet Pointers provided to the Company a General release whereby McDonald and Pet Pointer waive, release and
discharge the Company and their respective assignees, officers, directors, shareholders, boards, owners, employees, attorneys,
agents, trustors, trustees, beneficiaries, heirs, successors, and representatives from all known and unknown claims, demands, causes
of action, attorney's fees, costs, or expenses including: (1) All claims relating to the Complaint. (2) Those owed by McDonald to Anthony
and Judi Marinelli which the Company became obligated to pay on McDonalds behalf pursuant to the asset purchase agreement
entered into between the Company and Gregory McDonald and Pet Pointers, Inc on January 4, 2011. (3) Those amounts owed by McDonald
to the Internal Revenue Service which the Company became obligated to pay on McDonalds behalf pursuant to the asset purchase
agreement entered into between the Company and Gregory McDonald and Pet Pointers, Inc on January 4, 2011. (4) Those amounts owed by McDonald
to the California Franchise Tax Board which the Company became obligated to pay on McDonalds behalf pursuant to the asset
purchase agreement entered into between the Company and Gregory McDonald and Pet Pointers, Inc on January 4, 2011. Assets disposed of pursuant to the Agreement
include approximately $4,840 of Property Plant and Equipment net of accumulated depreciation as well as all inventory held at the
McDonald Animal Hospital. Assets disposed of pursuant to the Agreement
also include (i) Essentially all intellectual property,
including computer software, utilized in connection with the operation of the McDonald Animal Hospital (ii) All telephone numbers, fax numbers,
service marks, trademarks, trade names, fictitious business names, websites, business email addresses, vendor lists, promotional
materials, vendor records and any and all business records including, but not limited to, such items stored in computer memories,
microfiche, paper record or by any other means relevant to the operation of the McDonald Animal Hospital. (iii) All customer lists, customer
contacts, and any and all customer records that are related to the McDonald Animal Hospital. As a result of the agreement, the Company recorded
a non-cash pre-tax charge for the impairment of goodwill recorded in connection with the acquisition of the McDonald Animal Hospital
of approximately $405,000 for the quarter ended November 30, 2012. Pursuant to the Agreement, the Company is obligated
to make payment of $13,000 within five days of the Closing of the Agreement as such term is defined in the Agreement. Pursuant to the Agreement, the Company agrees
to waive, release and discharge McDonald and Pet Pointer from all known and unknown claims, demands, causes of action, attorney's
fees, costs, or expenses.</t>
  </si>
  <si>
    <t>Commitments and Contingencies</t>
  </si>
  <si>
    <t>Commitments and Contingencies Disclosure [Abstract]</t>
  </si>
  <si>
    <t xml:space="preserve">NOTE 11. COMMITMENTS AND CONTINGENCIES On November 1, 2011, the Company entered into
an agreement to lease approximately 2,320 square feet of office space beginning December 1, 2011 for a period of five years. Rent to be charged to the Company pursuant
to the lease is as follows: $2,996 per month for the period beginning
December 1, 2011 and ending November 30, 2012 $3,116 per month for the period beginning
December 1, 2012 and ending November 30, 2013 $3,241 per month for the period beginning
December 1, 2013 and ending November 30, 2014 $3,371 per month for the period beginning
December 1, 2014 and ending November 30, 2015 $3,506 per month for the period beginning
December 1, 2015 and ending November 30, 2016 This property is utilized as office space.
The Company believes that the foregoing property is adequate to meet its current needs. While it is anticipated that the Company
will require access to laboratory facilities in the future, the Company believes that access to such facilities are available from
a variety of sources. </t>
  </si>
  <si>
    <t>Stockholders Equity</t>
  </si>
  <si>
    <t>Equity [Abstract]</t>
  </si>
  <si>
    <t>NOTE 12. STOCKHOLDERS EQUITY The stockholders' equity section of the Company
contains the following classes of capital stock as of May 31 , 2016: Common Stock: $0.0001 par value, 500,000,000 shares authorized
and 40,170,472 shares issued and outstanding as of May 31, 2016. Preferred Stock: $0.0001 par value 5,000,000 shares authorized
of which: (a) 100,000 are authorized as Series
AA Preferred Stock of which 667 shares are issued and outstanding as of May 31, 2016 and (b) 4,400,000 are authorized as Series
B Preferred Stock of which 28,009 shares are issued and outstanding as of May 31, 2016 and (c) 300,000 are authorized as
Series AAA Preferred Stock of which 533 shares are issued and outstanding as of May 31, 2016. Upon any liquidation, dissolution, or winding
up of the Company, whether voluntary or involuntary (collectively, a Liquidation), before any distribution or payment
shall be made to any of the holders of Common Stock or any other series of preferred stock, the holders of Series B Preferred Stock
shall be entitled to receive out of the assets of the Company, whether such assets are capital, surplus or earnings, an amount
equal to $0.10 per share of Series B Preferred Stock (the Liquidation Amount) plus all declared and unpaid dividends
thereon, for each share of Series B Preferred Stock held by them. If, upon any Liquidation, the assets of the
Company shall be insufficient to pay the Liquidation Amount, together with declared and unpaid dividends thereon, in full to all
holders of Series B Preferred Stock, then the entire net assets of the Company shall be distributed among the holders of the Series
B Preferred Stock, ratably in proportion to the full amounts to which they would otherwise be respectively entitled and such distributions
may be made in cash or in property taken at its fair value (as determined in good faith by the Board), or both, at the election
of the Board.. Non Voting Convertible Preferred Stock having
a $1.00 par value: 200,000 shares authorized of which
0 shares are issued and outstanding as of May 31, 2016 . 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 CLOSING PRICE" shall mean
the closing bid price for the corporations common stock on the Principal Market on a Trading Day as reported by Bloomberg
Finance L.P. PRINCIPAL MARKET" shall
mean the principal trading exchange or market for the corporations common stock. TRADING DAY shall mean
a day on which the Principal Market shall be open for business. On July 2, 2015 the
Company filed a Certificate of Change with the Nevada Secretary of State authorizing changes to the Companys Articles of
Incorporation. The changes are as follows: (i) Authorized common shares have
been reduced from 6,000,000,000 to 500,000,000 authorized shares. (ii) A 1 for 150 reverse stock split
of all issued series of stock with the exception of the Corporations authorized Non Voting Convertible Preferred Stock.
One share of Common Stock will be issued after the exchange for one hundred and fifty shares of Common Stock issued. One share
of each series of preferred Stock (with the exception of the Corporations authorized Non Voting Convertible Preferred Stock)
will be issued after the exchange for one hundred and fifty shares of each series of Preferred Stock issued The changes became effective July 27, 2015.</t>
  </si>
  <si>
    <t>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n August 31 fiscal
year-end. The Company recognizes revenue from services and product sales when the following four revenue recognition criteria
are met: persuasive evidence of an arrangement exists, delivery has occurred or services have been rendered, the selling price
is fixed or determinable, and collectability is reasonably assured.</t>
  </si>
  <si>
    <t>Principles of Consolidation</t>
  </si>
  <si>
    <t>B. PRINCIPLES OF CONSOLIDATION The consolidated financial statements include
the accounts of Entest CA and Zander;. the Companys wholly owned subsidiaries. Significant inter-company transactions have
been eliminated.</t>
  </si>
  <si>
    <t>Use of Estimates</t>
  </si>
  <si>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D. CASH EQUIVALENTS The Company considers all highly liquid investments
with a maturity of three months or less when purchased to be cash equivalents.</t>
  </si>
  <si>
    <t>Property and Equipment</t>
  </si>
  <si>
    <t>E. PROPERTY AND EQUIPMENT As of May 31, 2016 Property and Equipment consists
of $0 of Computer equipment. An impairment charge of $1,919 has been recognized by the Company on one personal computer during
the quarter ended August 31, 2015 as the Company has determined that the equipment has no value due to obsolescence.</t>
  </si>
  <si>
    <t>Fair Value of Financial Instruments</t>
  </si>
  <si>
    <t>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 Companys financial instruments as
of May 31, 2016 consisted of $ 453,601 of Notes Payable and $8,000 due to TheraCyte, Inc.. The fair value of all of the Companys
financial instruments as of May 31, 2016 were valued according to the Level 3 input. The carrying amount of the financial instruments
is equal to the fair value as determined by the Company. The Company has determined that there are no
Level 1 or Level 2 inputs for determining the fair value of the Companys financial instruments. Fair value was determined
by the Company utilizing its own assumptions and estimation. There were no transfers between levels for the period presented.</t>
  </si>
  <si>
    <t>G. INCOME TAXES The Company accounts for income taxes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y 31, 2016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convertible debt has an anti-dilutive effect on the EPS, therefore Diluted earnings per share are the same
as basic earnings per share.</t>
  </si>
  <si>
    <t>Notes Payable (Tables)</t>
  </si>
  <si>
    <t xml:space="preserve">As of May 31, 2016 Notes Payable:
David Koos ( See Note 6) $ 100
Bio Technology Partners Business Trust $ 159,000
The Sherman Family Trust (10% Interest) $ 38,500
The Sherman Family Trust (0% Interest) $ 160,500
Regen BioPharma Inc. ( See Note 6) $ 12,051
Bostonia Partners $ 72,600
Dunhill Ross Partners, Inc. $ 10,850
Total $ 453,601 </t>
  </si>
  <si>
    <t>Income Taxes (Tables)</t>
  </si>
  <si>
    <t>Deferred Tax Assets</t>
  </si>
  <si>
    <t xml:space="preserve">As of May 31, 2016
Deferred tax assets:
Net operating tax carry forwards $ 2,460,992
Other -0-
Gross deferred tax assets 2,460,992
Valuation allowance (2,460,992 )
Net deferred tax assets $ -0- </t>
  </si>
  <si>
    <t>Organization and Description of Business (Details Narrative)</t>
  </si>
  <si>
    <t>Jul. 10, 2010</t>
  </si>
  <si>
    <t>Jul. 10, 2009</t>
  </si>
  <si>
    <t>Acquisition of share capital of Entest BioMedical, Inc. (“Entest CA")</t>
  </si>
  <si>
    <t>100.00%</t>
  </si>
  <si>
    <t>Summary of Significant Accounting Policies (Details Narrative)</t>
  </si>
  <si>
    <t>May 31, 2016USD ($)</t>
  </si>
  <si>
    <t>Computer equipment</t>
  </si>
  <si>
    <t>Impairment charge</t>
  </si>
  <si>
    <t>Notes payable</t>
  </si>
  <si>
    <t>Valuation allowance</t>
  </si>
  <si>
    <t>TheraCyte, Inc.</t>
  </si>
  <si>
    <t>Going Concern (Details Narrative) - USD ($)</t>
  </si>
  <si>
    <t>87 Months Ended</t>
  </si>
  <si>
    <t>Notes Payable - Notes Payable (Details)</t>
  </si>
  <si>
    <t>David Koos</t>
  </si>
  <si>
    <t>Bio Technology Partners Business Trust</t>
  </si>
  <si>
    <t>Sherman Family Trust (10% Interest)</t>
  </si>
  <si>
    <t>Sherman Family Trust (0% Interest)</t>
  </si>
  <si>
    <t>Regen BioPharma Inc.</t>
  </si>
  <si>
    <t>Bostonia Partners</t>
  </si>
  <si>
    <t>Dunhill Ross Partners, Inc.</t>
  </si>
  <si>
    <t>Notes Payable (Details Narrative) - USD ($)</t>
  </si>
  <si>
    <t>Lines of credit</t>
  </si>
  <si>
    <t>Interest rate per annum</t>
  </si>
  <si>
    <t>10.00%</t>
  </si>
  <si>
    <t>0.00%</t>
  </si>
  <si>
    <t>Bostonia Partners | Note #3</t>
  </si>
  <si>
    <t>Due date</t>
  </si>
  <si>
    <t>Feb. 24,
		2017</t>
  </si>
  <si>
    <t>Bostonia Partners | Note #4</t>
  </si>
  <si>
    <t>Bostonia Partners | Note #5</t>
  </si>
  <si>
    <t>Apr. 17,
		2017</t>
  </si>
  <si>
    <t>Bostonia Partners | Note #6</t>
  </si>
  <si>
    <t>May 13,
		2017</t>
  </si>
  <si>
    <t>Bostonia Partners | Note #1</t>
  </si>
  <si>
    <t>Sep. 3,
		2016</t>
  </si>
  <si>
    <t>Bostonia Partners | Note #2</t>
  </si>
  <si>
    <t>Dec. 8,
		2016</t>
  </si>
  <si>
    <t>Note #1</t>
  </si>
  <si>
    <t>Apr. 10,
		2016</t>
  </si>
  <si>
    <t>Note #2</t>
  </si>
  <si>
    <t>Mar. 23,
		2017</t>
  </si>
  <si>
    <t>15.00%</t>
  </si>
  <si>
    <t>Related Party Transactions (Details Narrative) - USD ($)</t>
  </si>
  <si>
    <t>Sep. 28, 2015</t>
  </si>
  <si>
    <t>Monthly rent revenue</t>
  </si>
  <si>
    <t>License fee</t>
  </si>
  <si>
    <t>Royalties receivable, percentage</t>
  </si>
  <si>
    <t>4.00%</t>
  </si>
  <si>
    <t>Royalties, receivable</t>
  </si>
  <si>
    <t>Common shares issued in satisfaction of license fee</t>
  </si>
  <si>
    <t>Amount due</t>
  </si>
  <si>
    <t>Income Taxes - Deferred Tax Assets (Details)</t>
  </si>
  <si>
    <t>Deferred tax assets:</t>
  </si>
  <si>
    <t>Net operating tax carry forwards</t>
  </si>
  <si>
    <t>Other</t>
  </si>
  <si>
    <t>Gross deferred tax assets</t>
  </si>
  <si>
    <t>Net deferred tax assets</t>
  </si>
  <si>
    <t>Income Taxes (Details Narrative)</t>
  </si>
  <si>
    <t>Deferred tax asset</t>
  </si>
  <si>
    <t>Net operating loss carry forwards</t>
  </si>
  <si>
    <t>Net operating loss carry forwards acquired in the reverse acquisition of Entest BioMedical, Inc.</t>
  </si>
  <si>
    <t>Net operating loss carry forwards attributable to Entest BioMedical, Inc.</t>
  </si>
  <si>
    <t>Deferred tax assets, net valuation allowance</t>
  </si>
  <si>
    <t>Federal Corporate Rate income tax</t>
  </si>
  <si>
    <t>34.00%</t>
  </si>
  <si>
    <t>Acquisition of Entest CA (Details Narrative) - shares</t>
  </si>
  <si>
    <t>Newly issued common shares of Entest</t>
  </si>
  <si>
    <t>Cancellation of shares of common stock</t>
  </si>
  <si>
    <t>Acquisition of the Assets of Pet Pointers, Inc. (Details Narrative)</t>
  </si>
  <si>
    <t>Jan. 04, 2011USD ($)</t>
  </si>
  <si>
    <t>Acquisition of cash</t>
  </si>
  <si>
    <t>Acquisition of common shares</t>
  </si>
  <si>
    <t>Maximum payment to creditor</t>
  </si>
  <si>
    <t>Monthly installments to creditor</t>
  </si>
  <si>
    <t>Maximum payment to additional creditors</t>
  </si>
  <si>
    <t>Monthly installments to additional creditors</t>
  </si>
  <si>
    <t>Monthly payment to McDonald</t>
  </si>
  <si>
    <t>Disposition of the Assets of Pet Pointers, Inc. (Details Narrative) - USD ($)</t>
  </si>
  <si>
    <t>2 Months Ended</t>
  </si>
  <si>
    <t>Nov. 28, 2012</t>
  </si>
  <si>
    <t>May 31, 2013</t>
  </si>
  <si>
    <t>Asset disposal, property plant and equipment</t>
  </si>
  <si>
    <t>Impairment of goodwill</t>
  </si>
  <si>
    <t>Obligated payment, Closing of agreement</t>
  </si>
  <si>
    <t>Commitments and Contingencies (Details Narrative) - USD ($)</t>
  </si>
  <si>
    <t>12 Months Ended</t>
  </si>
  <si>
    <t>Nov. 30, 2016</t>
  </si>
  <si>
    <t>Nov. 30, 2015</t>
  </si>
  <si>
    <t>Nov. 30, 2014</t>
  </si>
  <si>
    <t>Nov. 30, 2013</t>
  </si>
  <si>
    <t>Nov. 30, 2012</t>
  </si>
  <si>
    <t>Office monthly lease payments</t>
  </si>
  <si>
    <t>Stockholders Equity (Details Narrative)</t>
  </si>
  <si>
    <t>May 31, 2016$ / sharesshares</t>
  </si>
  <si>
    <t>Aug. 31, 2015$ / sharesshares</t>
  </si>
  <si>
    <t>Common stock, par value | $ / shares</t>
  </si>
  <si>
    <t>Preferred stock, par value | $ / shares</t>
  </si>
  <si>
    <t>Reverse Stock Split terms</t>
  </si>
  <si>
    <t>(i) Authorized common shares have been
reduced from 6,000,000,000 to 500,000,000 authorized shares. (ii) A 1 for 150 reverse
stock split of all issued series of stock with the exception of the Corporations authorized Non Voting Convertible Preferred
Stock. One share of Common Stock will be issued after the exchange for one hundred and fifty shares of Common Stock issued. One
share of each series of preferred Stock (with the exception of the Corporations authorized Non Voting Convertible Preferred
Stock) will be issued after the exchange for one hundred and fifty shares of each series of Preferred Stock issued</t>
  </si>
  <si>
    <t>Stock split conversion ratio</t>
  </si>
  <si>
    <t>Liquidation terms</t>
  </si>
  <si>
    <t>Upon any liquidation,
dissolution, or winding up of the Company, whether voluntary or involuntary (collectively, a Liquidation), before
any distribution or payment shall be made to any of the holders of Common Stock or any other series of preferred stock, the holders
of Series B Preferred Stock shall be entitled to receive out of the assets of the Company, whether such assets are capital, surplus
or earnings, an amount equal to $0.10 per share of Series B Preferred Stock (the Liquidation Amount) plus all declared
and unpaid dividends thereon, for each share of Series B Preferred Stock held by them. If, upon any Liquidation,
the assets of the Company shall be insufficient to pay the Liquidation Amount, together with declared and unpaid dividends thereon,
in full to all holders of Series B Preferred Stock, then the entire net assets of the Company shall be distributed among the holders
of the Series B Preferred Stock, ratably in proportion to the full amounts to which they would otherwise be respectively entitled
and such distributions may be made in cash or in property taken at its fair value (as determined in good faith by the Board), or
both, at the election of the Board.</t>
  </si>
  <si>
    <t>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449447</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6" r="B14" t="n">
        <v>40170472</v>
      </c>
    </row>
    <row r="15" spans="1:2">
      <c s="4" r="A15" t="s">
        <v>23</v>
      </c>
      <c s="5" r="B15" t="s">
        <v>24</v>
      </c>
    </row>
    <row r="16" spans="1:2">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7</v>
      </c>
      <c s="2" r="B1" t="s">
        <v>1</v>
      </c>
    </row>
    <row r="2" spans="1:2">
      <c s="2" r="B2" t="s">
        <v>27</v>
      </c>
    </row>
    <row r="3" spans="1:2">
      <c s="3" r="A3" t="s">
        <v>122</v>
      </c>
    </row>
    <row r="4" spans="1:2">
      <c s="4" r="A4" t="s">
        <v>37</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4</v>
      </c>
      <c s="2" r="B1" t="s">
        <v>1</v>
      </c>
    </row>
    <row r="2" spans="1:2">
      <c s="2" r="B2" t="s">
        <v>27</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85</v>
      </c>
      <c s="2" r="B1" t="s">
        <v>1</v>
      </c>
    </row>
    <row r="2" spans="1:2">
      <c s="2" r="B2" t="s">
        <v>27</v>
      </c>
    </row>
    <row r="3" spans="1:2">
      <c s="3" r="A3" t="s">
        <v>127</v>
      </c>
    </row>
    <row r="4" spans="1:2">
      <c s="4" r="A4" t="s">
        <v>85</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7</v>
      </c>
    </row>
    <row r="3" spans="1:2">
      <c s="3" r="A3" t="s">
        <v>130</v>
      </c>
    </row>
    <row r="4" spans="1:2">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2</v>
      </c>
      <c s="2" r="B1" t="s">
        <v>1</v>
      </c>
    </row>
    <row r="2" spans="1:2">
      <c s="2" r="B2" t="s">
        <v>27</v>
      </c>
    </row>
    <row r="3" spans="1:2">
      <c s="3" r="A3" t="s">
        <v>113</v>
      </c>
    </row>
    <row r="4" spans="1:2">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4</v>
      </c>
      <c s="2" r="B1" t="s">
        <v>1</v>
      </c>
    </row>
    <row r="2" spans="1:2">
      <c s="2" r="B2" t="s">
        <v>27</v>
      </c>
    </row>
    <row r="3" spans="1:2">
      <c s="3" r="A3" t="s">
        <v>130</v>
      </c>
    </row>
    <row r="4" spans="1:2">
      <c s="4" r="A4" t="s">
        <v>134</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7</v>
      </c>
    </row>
    <row r="3" spans="1:2">
      <c s="3" r="A3" t="s">
        <v>137</v>
      </c>
    </row>
    <row r="4" spans="1:2">
      <c s="4" r="A4" t="s">
        <v>136</v>
      </c>
      <c s="4" r="B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9</v>
      </c>
      <c s="2" r="B1" t="s">
        <v>1</v>
      </c>
    </row>
    <row r="2" spans="1:2">
      <c s="2" r="B2" t="s">
        <v>27</v>
      </c>
    </row>
    <row r="3" spans="1:2">
      <c s="3" r="A3" t="s">
        <v>140</v>
      </c>
    </row>
    <row r="4" spans="1:2">
      <c s="4" r="A4" t="s">
        <v>139</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42</v>
      </c>
      <c s="2" r="B1" t="s">
        <v>1</v>
      </c>
    </row>
    <row r="2" spans="1:2">
      <c s="2" r="B2" t="s">
        <v>27</v>
      </c>
    </row>
    <row r="3" spans="1:2">
      <c s="3" r="A3" t="s">
        <v>113</v>
      </c>
    </row>
    <row r="4" spans="1:2">
      <c s="4" r="A4" t="s">
        <v>143</v>
      </c>
      <c s="4" r="B4" t="s">
        <v>144</v>
      </c>
    </row>
    <row r="5" spans="1:2">
      <c s="4" r="A5" t="s">
        <v>145</v>
      </c>
      <c s="4" r="B5" t="s">
        <v>146</v>
      </c>
    </row>
    <row r="6" spans="1:2">
      <c s="4" r="A6" t="s">
        <v>147</v>
      </c>
      <c s="4" r="B6" t="s">
        <v>148</v>
      </c>
    </row>
    <row r="7" spans="1:2">
      <c s="4" r="A7" t="s">
        <v>149</v>
      </c>
      <c s="4" r="B7" t="s">
        <v>150</v>
      </c>
    </row>
    <row r="8" spans="1:2">
      <c s="4" r="A8" t="s">
        <v>151</v>
      </c>
      <c s="4" r="B8" t="s">
        <v>152</v>
      </c>
    </row>
    <row r="9" spans="1:2">
      <c s="4" r="A9" t="s">
        <v>153</v>
      </c>
      <c s="4" r="B9" t="s">
        <v>154</v>
      </c>
    </row>
    <row r="10" spans="1:2">
      <c s="4" r="A10" t="s">
        <v>85</v>
      </c>
      <c s="4" r="B10" t="s">
        <v>155</v>
      </c>
    </row>
    <row r="11" spans="1:2">
      <c s="4" r="A11" t="s">
        <v>156</v>
      </c>
      <c s="4" r="B11"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8</v>
      </c>
      <c s="2" r="B1" t="s">
        <v>1</v>
      </c>
    </row>
    <row r="2" spans="1:2">
      <c s="2" r="B2" t="s">
        <v>27</v>
      </c>
    </row>
    <row r="3" spans="1:2">
      <c s="3" r="A3" t="s">
        <v>122</v>
      </c>
    </row>
    <row r="4" spans="1:2">
      <c s="4" r="A4" t="s">
        <v>37</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26</v>
      </c>
      <c s="2" r="B1" t="s">
        <v>27</v>
      </c>
      <c s="2" r="C1" t="s">
        <v>28</v>
      </c>
    </row>
    <row r="2" spans="1:3">
      <c s="3" r="A2" t="s">
        <v>29</v>
      </c>
    </row>
    <row r="3" spans="1:3">
      <c s="4" r="A3" t="s">
        <v>30</v>
      </c>
      <c s="7" r="B3" t="n">
        <v>4682</v>
      </c>
      <c s="7" r="C3" t="n">
        <v>2159</v>
      </c>
    </row>
    <row r="4" spans="1:3">
      <c s="4" r="A4" t="s">
        <v>31</v>
      </c>
      <c s="6" r="B4" t="n">
        <v>8000</v>
      </c>
      <c s="6" r="C4" t="n">
        <v>8000</v>
      </c>
    </row>
    <row r="5" spans="1:3">
      <c s="4" r="A5" t="s">
        <v>32</v>
      </c>
      <c s="6" r="B5" t="n">
        <v>15000</v>
      </c>
      <c s="6" r="C5" t="n">
        <v>10000</v>
      </c>
    </row>
    <row r="6" spans="1:3">
      <c s="4" r="A6" t="s">
        <v>33</v>
      </c>
      <c s="6" r="B6" t="n">
        <v>27682</v>
      </c>
      <c s="6" r="C6" t="n">
        <v>20159</v>
      </c>
    </row>
    <row r="7" spans="1:3">
      <c s="4" r="A7" t="s">
        <v>34</v>
      </c>
      <c s="6" r="B7" t="n">
        <v>27682</v>
      </c>
      <c s="6" r="C7" t="n">
        <v>20159</v>
      </c>
    </row>
    <row r="8" spans="1:3">
      <c s="3" r="A8" t="s">
        <v>35</v>
      </c>
    </row>
    <row r="9" spans="1:3">
      <c s="4" r="A9" t="s">
        <v>36</v>
      </c>
      <c s="6" r="B9" t="n">
        <v>105589</v>
      </c>
      <c s="6" r="C9" t="n">
        <v>106425</v>
      </c>
    </row>
    <row r="10" spans="1:3">
      <c s="4" r="A10" t="s">
        <v>37</v>
      </c>
      <c s="6" r="B10" t="n">
        <v>453601</v>
      </c>
      <c s="6" r="C10" t="n">
        <v>413539</v>
      </c>
    </row>
    <row r="11" spans="1:3">
      <c s="4" r="A11" t="s">
        <v>38</v>
      </c>
      <c s="6" r="B11" t="n">
        <v>8000</v>
      </c>
      <c s="6" r="C11" t="n">
        <v>8000</v>
      </c>
    </row>
    <row r="12" spans="1:3">
      <c s="4" r="A12" t="s">
        <v>39</v>
      </c>
      <c s="6" r="B12" t="n">
        <v>289627</v>
      </c>
      <c s="6" r="C12" t="n">
        <v>279574</v>
      </c>
    </row>
    <row r="13" spans="1:3">
      <c s="4" r="A13" t="s">
        <v>40</v>
      </c>
      <c s="6" r="B13" t="n">
        <v>856817</v>
      </c>
      <c s="6" r="C13" t="n">
        <v>807538</v>
      </c>
    </row>
    <row r="14" spans="1:3">
      <c s="4" r="A14" t="s">
        <v>41</v>
      </c>
      <c s="6" r="B14" t="n">
        <v>856817</v>
      </c>
      <c s="6" r="C14" t="n">
        <v>807538</v>
      </c>
    </row>
    <row r="15" spans="1:3">
      <c s="3" r="A15" t="s">
        <v>42</v>
      </c>
    </row>
    <row r="16" spans="1:3">
      <c s="4" r="A16" t="s">
        <v>43</v>
      </c>
      <c s="6" r="B16" t="n">
        <v>4011</v>
      </c>
      <c s="6" r="C16" t="n">
        <v>3211</v>
      </c>
    </row>
    <row r="17" spans="1:3">
      <c s="4" r="A17" t="s">
        <v>44</v>
      </c>
      <c s="6" r="B17" t="n">
        <v>6117254</v>
      </c>
      <c s="6" r="C17" t="n">
        <v>5833654</v>
      </c>
    </row>
    <row r="18" spans="1:3">
      <c s="4" r="A18" t="s">
        <v>45</v>
      </c>
      <c s="6" r="B18" t="n">
        <v>274162</v>
      </c>
      <c s="6" r="C18" t="n">
        <v>274162</v>
      </c>
    </row>
    <row r="19" spans="1:3">
      <c s="4" r="A19" t="s">
        <v>46</v>
      </c>
      <c s="6" r="B19" t="n">
        <v>-7224565</v>
      </c>
      <c s="6" r="C19" t="n">
        <v>-6898409</v>
      </c>
    </row>
    <row r="20" spans="1:3">
      <c s="4" r="A20" t="s">
        <v>47</v>
      </c>
      <c s="6" r="B20" t="n">
        <v>-829135</v>
      </c>
      <c s="6" r="C20" t="n">
        <v>-787379</v>
      </c>
    </row>
    <row r="21" spans="1:3">
      <c s="4" r="A21" t="s">
        <v>48</v>
      </c>
      <c s="6" r="B21" t="n">
        <v>27682</v>
      </c>
      <c s="6" r="C21" t="n">
        <v>20159</v>
      </c>
    </row>
    <row r="22" spans="1:3">
      <c s="4" r="A22" t="s">
        <v>49</v>
      </c>
    </row>
    <row r="23" spans="1:3">
      <c s="3" r="A23" t="s">
        <v>42</v>
      </c>
    </row>
    <row r="24" spans="1:3">
      <c s="4" r="A24" t="s">
        <v>50</v>
      </c>
      <c s="6" r="B24" t="n">
        <v>0</v>
      </c>
      <c s="6" r="C24" t="n">
        <v>0</v>
      </c>
    </row>
    <row r="25" spans="1:3">
      <c s="4" r="A25" t="s">
        <v>51</v>
      </c>
    </row>
    <row r="26" spans="1:3">
      <c s="3" r="A26" t="s">
        <v>42</v>
      </c>
    </row>
    <row r="27" spans="1:3">
      <c s="4" r="A27" t="s">
        <v>52</v>
      </c>
      <c s="6" r="B27" t="n">
        <v>3</v>
      </c>
      <c s="6" r="C27" t="n">
        <v>3</v>
      </c>
    </row>
    <row r="28" spans="1:3">
      <c s="4" r="A28" t="s">
        <v>53</v>
      </c>
    </row>
    <row r="29" spans="1:3">
      <c s="3" r="A29" t="s">
        <v>42</v>
      </c>
    </row>
    <row r="30" spans="1:3">
      <c s="4" r="A30" t="s">
        <v>54</v>
      </c>
      <c s="6" r="B30" t="n">
        <v>0</v>
      </c>
      <c s="6" r="C30" t="n">
        <v>0</v>
      </c>
    </row>
    <row r="31" spans="1:3">
      <c s="4" r="A31" t="s">
        <v>55</v>
      </c>
    </row>
    <row r="32" spans="1:3">
      <c s="3" r="A32" t="s">
        <v>42</v>
      </c>
    </row>
    <row r="33" spans="1:3">
      <c s="4" r="A33" t="s">
        <v>56</v>
      </c>
      <c s="7" r="B33" t="n">
        <v>0</v>
      </c>
      <c s="7" r="C33"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7</v>
      </c>
    </row>
    <row r="3" spans="1:2">
      <c s="3" r="A3" t="s">
        <v>127</v>
      </c>
    </row>
    <row r="4" spans="1:2">
      <c s="4" r="A4" t="s">
        <v>161</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63</v>
      </c>
      <c s="2" r="B1" t="s">
        <v>164</v>
      </c>
      <c s="2" r="C1" t="s">
        <v>165</v>
      </c>
    </row>
    <row r="2" spans="1:3">
      <c s="3" r="A2" t="s">
        <v>113</v>
      </c>
    </row>
    <row r="3" spans="1:3">
      <c s="4" r="A3" t="s">
        <v>166</v>
      </c>
      <c s="4" r="B3" t="s">
        <v>167</v>
      </c>
      <c s="4" r="C3" t="s">
        <v>1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0"/>
  </cols>
  <sheetData>
    <row r="1" spans="1:2">
      <c s="1" r="A1" t="s">
        <v>168</v>
      </c>
      <c s="2" r="B1" t="s">
        <v>1</v>
      </c>
    </row>
    <row r="2" spans="1:2">
      <c s="2" r="B2" t="s">
        <v>169</v>
      </c>
    </row>
    <row r="3" spans="1:2">
      <c s="4" r="A3" t="s">
        <v>170</v>
      </c>
      <c s="7" r="B3" t="n">
        <v>0</v>
      </c>
    </row>
    <row r="4" spans="1:2">
      <c s="4" r="A4" t="s">
        <v>171</v>
      </c>
      <c s="6" r="B4" t="n">
        <v>1919</v>
      </c>
    </row>
    <row r="5" spans="1:2">
      <c s="4" r="A5" t="s">
        <v>172</v>
      </c>
      <c s="7" r="B5" t="n">
        <v>453601</v>
      </c>
    </row>
    <row r="6" spans="1:2">
      <c s="4" r="A6" t="s">
        <v>173</v>
      </c>
      <c s="4" r="B6" t="s">
        <v>167</v>
      </c>
    </row>
    <row r="7" spans="1:2">
      <c s="4" r="A7" t="s">
        <v>174</v>
      </c>
    </row>
    <row r="8" spans="1:2">
      <c s="4" r="A8" t="s">
        <v>172</v>
      </c>
      <c s="7" r="B8" t="n">
        <v>8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6"/>
  </cols>
  <sheetData>
    <row r="1" spans="1:6">
      <c s="1" r="A1" t="s">
        <v>175</v>
      </c>
      <c s="2" r="B1" t="s">
        <v>67</v>
      </c>
      <c s="2" r="D1" t="s">
        <v>1</v>
      </c>
      <c s="2" r="F1" t="s">
        <v>176</v>
      </c>
    </row>
    <row r="2" spans="1:6">
      <c s="2" r="B2" t="s">
        <v>27</v>
      </c>
      <c s="2" r="C2" t="s">
        <v>68</v>
      </c>
      <c s="2" r="D2" t="s">
        <v>27</v>
      </c>
      <c s="2" r="E2" t="s">
        <v>68</v>
      </c>
      <c s="2" r="F2" t="s">
        <v>27</v>
      </c>
    </row>
    <row r="3" spans="1:6">
      <c s="3" r="A3" t="s">
        <v>118</v>
      </c>
    </row>
    <row r="4" spans="1:6">
      <c s="4" r="A4" t="s">
        <v>93</v>
      </c>
      <c s="7" r="B4" t="n">
        <v>-77834</v>
      </c>
      <c s="7" r="C4" t="n">
        <v>-89913</v>
      </c>
      <c s="7" r="D4" t="n">
        <v>-326156</v>
      </c>
      <c s="7" r="E4" t="n">
        <v>-264709</v>
      </c>
      <c s="7" r="F4" t="n">
        <v>-722456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0"/>
  </cols>
  <sheetData>
    <row r="1" spans="1:2">
      <c s="1" r="A1" t="s">
        <v>177</v>
      </c>
      <c s="2" r="B1" t="s">
        <v>169</v>
      </c>
    </row>
    <row r="2" spans="1:2">
      <c s="4" r="A2" t="s">
        <v>37</v>
      </c>
      <c s="7" r="B2" t="n">
        <v>453601</v>
      </c>
    </row>
    <row r="3" spans="1:2">
      <c s="4" r="A3" t="s">
        <v>178</v>
      </c>
    </row>
    <row r="4" spans="1:2">
      <c s="4" r="A4" t="s">
        <v>37</v>
      </c>
      <c s="6" r="B4" t="n">
        <v>100</v>
      </c>
    </row>
    <row r="5" spans="1:2">
      <c s="4" r="A5" t="s">
        <v>179</v>
      </c>
    </row>
    <row r="6" spans="1:2">
      <c s="4" r="A6" t="s">
        <v>37</v>
      </c>
      <c s="6" r="B6" t="n">
        <v>159000</v>
      </c>
    </row>
    <row r="7" spans="1:2">
      <c s="4" r="A7" t="s">
        <v>180</v>
      </c>
    </row>
    <row r="8" spans="1:2">
      <c s="4" r="A8" t="s">
        <v>37</v>
      </c>
      <c s="6" r="B8" t="n">
        <v>38500</v>
      </c>
    </row>
    <row r="9" spans="1:2">
      <c s="4" r="A9" t="s">
        <v>181</v>
      </c>
    </row>
    <row r="10" spans="1:2">
      <c s="4" r="A10" t="s">
        <v>37</v>
      </c>
      <c s="6" r="B10" t="n">
        <v>160500</v>
      </c>
    </row>
    <row r="11" spans="1:2">
      <c s="4" r="A11" t="s">
        <v>182</v>
      </c>
    </row>
    <row r="12" spans="1:2">
      <c s="4" r="A12" t="s">
        <v>37</v>
      </c>
      <c s="6" r="B12" t="n">
        <v>12051</v>
      </c>
    </row>
    <row r="13" spans="1:2">
      <c s="4" r="A13" t="s">
        <v>183</v>
      </c>
    </row>
    <row r="14" spans="1:2">
      <c s="4" r="A14" t="s">
        <v>37</v>
      </c>
      <c s="6" r="B14" t="n">
        <v>72600</v>
      </c>
    </row>
    <row r="15" spans="1:2">
      <c s="4" r="A15" t="s">
        <v>184</v>
      </c>
    </row>
    <row r="16" spans="1:2">
      <c s="4" r="A16" t="s">
        <v>37</v>
      </c>
      <c s="7" r="B16" t="n">
        <v>108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185</v>
      </c>
      <c s="2" r="B1" t="s">
        <v>67</v>
      </c>
    </row>
    <row r="2" spans="1:3">
      <c s="2" r="B2" t="s">
        <v>27</v>
      </c>
      <c s="2" r="C2" t="s">
        <v>28</v>
      </c>
    </row>
    <row r="3" spans="1:3">
      <c s="4" r="A3" t="s">
        <v>172</v>
      </c>
      <c s="7" r="B3" t="n">
        <v>453601</v>
      </c>
      <c s="7" r="C3" t="n">
        <v>413539</v>
      </c>
    </row>
    <row r="4" spans="1:3">
      <c s="4" r="A4" t="s">
        <v>179</v>
      </c>
    </row>
    <row r="5" spans="1:3">
      <c s="4" r="A5" t="s">
        <v>186</v>
      </c>
      <c s="7" r="B5" t="n">
        <v>200000</v>
      </c>
    </row>
    <row r="6" spans="1:3">
      <c s="4" r="A6" t="s">
        <v>187</v>
      </c>
      <c s="4" r="B6" t="s">
        <v>188</v>
      </c>
    </row>
    <row r="7" spans="1:3">
      <c s="4" r="A7" t="s">
        <v>180</v>
      </c>
    </row>
    <row r="8" spans="1:3">
      <c s="4" r="A8" t="s">
        <v>186</v>
      </c>
      <c s="7" r="B8" t="n">
        <v>700000</v>
      </c>
    </row>
    <row r="9" spans="1:3">
      <c s="4" r="A9" t="s">
        <v>187</v>
      </c>
      <c s="4" r="B9" t="s">
        <v>188</v>
      </c>
    </row>
    <row r="10" spans="1:3">
      <c s="4" r="A10" t="s">
        <v>181</v>
      </c>
    </row>
    <row r="11" spans="1:3">
      <c s="4" r="A11" t="s">
        <v>172</v>
      </c>
      <c s="7" r="B11" t="n">
        <v>160500</v>
      </c>
    </row>
    <row r="12" spans="1:3">
      <c s="4" r="A12" t="s">
        <v>187</v>
      </c>
      <c s="4" r="B12" t="s">
        <v>189</v>
      </c>
    </row>
    <row r="13" spans="1:3">
      <c s="4" r="A13" t="s">
        <v>182</v>
      </c>
    </row>
    <row r="14" spans="1:3">
      <c s="4" r="A14" t="s">
        <v>187</v>
      </c>
      <c s="4" r="B14" t="s">
        <v>188</v>
      </c>
    </row>
    <row r="15" spans="1:3">
      <c s="4" r="A15" t="s">
        <v>184</v>
      </c>
    </row>
    <row r="16" spans="1:3">
      <c s="4" r="A16" t="s">
        <v>187</v>
      </c>
      <c s="4" r="B16" t="s">
        <v>188</v>
      </c>
    </row>
    <row r="17" spans="1:3">
      <c s="4" r="A17" t="s">
        <v>190</v>
      </c>
    </row>
    <row r="18" spans="1:3">
      <c s="4" r="A18" t="s">
        <v>172</v>
      </c>
      <c s="7" r="B18" t="n">
        <v>10000</v>
      </c>
    </row>
    <row r="19" spans="1:3">
      <c s="4" r="A19" t="s">
        <v>187</v>
      </c>
      <c s="4" r="B19" t="s">
        <v>188</v>
      </c>
    </row>
    <row r="20" spans="1:3">
      <c s="4" r="A20" t="s">
        <v>191</v>
      </c>
      <c s="4" r="B20" t="s">
        <v>192</v>
      </c>
    </row>
    <row r="21" spans="1:3">
      <c s="4" r="A21" t="s">
        <v>193</v>
      </c>
    </row>
    <row r="22" spans="1:3">
      <c s="4" r="A22" t="s">
        <v>172</v>
      </c>
      <c s="7" r="B22" t="n">
        <v>10000</v>
      </c>
    </row>
    <row r="23" spans="1:3">
      <c s="4" r="A23" t="s">
        <v>187</v>
      </c>
      <c s="4" r="B23" t="s">
        <v>188</v>
      </c>
    </row>
    <row r="24" spans="1:3">
      <c s="4" r="A24" t="s">
        <v>194</v>
      </c>
    </row>
    <row r="25" spans="1:3">
      <c s="4" r="A25" t="s">
        <v>172</v>
      </c>
      <c s="7" r="B25" t="n">
        <v>2000</v>
      </c>
    </row>
    <row r="26" spans="1:3">
      <c s="4" r="A26" t="s">
        <v>187</v>
      </c>
      <c s="4" r="B26" t="s">
        <v>188</v>
      </c>
    </row>
    <row r="27" spans="1:3">
      <c s="4" r="A27" t="s">
        <v>191</v>
      </c>
      <c s="4" r="B27" t="s">
        <v>195</v>
      </c>
    </row>
    <row r="28" spans="1:3">
      <c s="4" r="A28" t="s">
        <v>196</v>
      </c>
    </row>
    <row r="29" spans="1:3">
      <c s="4" r="A29" t="s">
        <v>172</v>
      </c>
      <c s="7" r="B29" t="n">
        <v>3600</v>
      </c>
    </row>
    <row r="30" spans="1:3">
      <c s="4" r="A30" t="s">
        <v>187</v>
      </c>
      <c s="4" r="B30" t="s">
        <v>188</v>
      </c>
    </row>
    <row r="31" spans="1:3">
      <c s="4" r="A31" t="s">
        <v>191</v>
      </c>
      <c s="4" r="B31" t="s">
        <v>197</v>
      </c>
    </row>
    <row r="32" spans="1:3">
      <c s="4" r="A32" t="s">
        <v>198</v>
      </c>
    </row>
    <row r="33" spans="1:3">
      <c s="4" r="A33" t="s">
        <v>172</v>
      </c>
      <c s="7" r="B33" t="n">
        <v>37000</v>
      </c>
    </row>
    <row r="34" spans="1:3">
      <c s="4" r="A34" t="s">
        <v>187</v>
      </c>
      <c s="4" r="B34" t="s">
        <v>188</v>
      </c>
    </row>
    <row r="35" spans="1:3">
      <c s="4" r="A35" t="s">
        <v>191</v>
      </c>
      <c s="4" r="B35" t="s">
        <v>199</v>
      </c>
    </row>
    <row r="36" spans="1:3">
      <c s="4" r="A36" t="s">
        <v>200</v>
      </c>
    </row>
    <row r="37" spans="1:3">
      <c s="4" r="A37" t="s">
        <v>172</v>
      </c>
      <c s="7" r="B37" t="n">
        <v>15000</v>
      </c>
    </row>
    <row r="38" spans="1:3">
      <c s="4" r="A38" t="s">
        <v>187</v>
      </c>
      <c s="4" r="B38" t="s">
        <v>188</v>
      </c>
    </row>
    <row r="39" spans="1:3">
      <c s="4" r="A39" t="s">
        <v>191</v>
      </c>
      <c s="4" r="B39" t="s">
        <v>201</v>
      </c>
    </row>
    <row r="40" spans="1:3">
      <c s="4" r="A40" t="s">
        <v>202</v>
      </c>
    </row>
    <row r="41" spans="1:3">
      <c s="4" r="A41" t="s">
        <v>172</v>
      </c>
      <c s="7" r="B41" t="n">
        <v>5000</v>
      </c>
    </row>
    <row r="42" spans="1:3">
      <c s="4" r="A42" t="s">
        <v>191</v>
      </c>
      <c s="4" r="B42" t="s">
        <v>203</v>
      </c>
    </row>
    <row r="43" spans="1:3">
      <c s="4" r="A43" t="s">
        <v>204</v>
      </c>
    </row>
    <row r="44" spans="1:3">
      <c s="4" r="A44" t="s">
        <v>172</v>
      </c>
      <c s="7" r="B44" t="n">
        <v>5000</v>
      </c>
    </row>
    <row r="45" spans="1:3">
      <c s="4" r="A45" t="s">
        <v>191</v>
      </c>
      <c s="4" r="B45" t="s">
        <v>205</v>
      </c>
    </row>
    <row r="46" spans="1:3">
      <c s="4" r="A46" t="s">
        <v>178</v>
      </c>
    </row>
    <row r="47" spans="1:3">
      <c s="4" r="A47" t="s">
        <v>172</v>
      </c>
      <c s="7" r="B47" t="n">
        <v>100</v>
      </c>
    </row>
    <row r="48" spans="1:3">
      <c s="4" r="A48" t="s">
        <v>187</v>
      </c>
      <c s="4" r="B48"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07</v>
      </c>
      <c s="2" r="B1" t="s">
        <v>1</v>
      </c>
    </row>
    <row r="2" spans="1:3">
      <c s="2" r="B2" t="s">
        <v>27</v>
      </c>
      <c s="2" r="C2" t="s">
        <v>208</v>
      </c>
    </row>
    <row r="3" spans="1:3">
      <c s="4" r="A3" t="s">
        <v>209</v>
      </c>
      <c s="7" r="B3" t="n">
        <v>5000</v>
      </c>
    </row>
    <row r="4" spans="1:3">
      <c s="4" r="A4" t="s">
        <v>210</v>
      </c>
      <c s="7" r="B4" t="n">
        <v>100000</v>
      </c>
    </row>
    <row r="5" spans="1:3">
      <c s="4" r="A5" t="s">
        <v>211</v>
      </c>
      <c s="4" r="B5" t="s">
        <v>212</v>
      </c>
    </row>
    <row r="6" spans="1:3">
      <c s="4" r="A6" t="s">
        <v>213</v>
      </c>
      <c s="7" r="B6" t="n">
        <v>10000</v>
      </c>
    </row>
    <row r="7" spans="1:3">
      <c s="4" r="A7" t="s">
        <v>214</v>
      </c>
      <c s="6" r="C7" t="n">
        <v>8000000</v>
      </c>
    </row>
    <row r="8" spans="1:3">
      <c s="4" r="A8" t="s">
        <v>182</v>
      </c>
    </row>
    <row r="9" spans="1:3">
      <c s="4" r="A9" t="s">
        <v>215</v>
      </c>
      <c s="7" r="B9" t="n">
        <v>12051</v>
      </c>
    </row>
    <row r="10" spans="1:3">
      <c s="4" r="A10" t="s">
        <v>187</v>
      </c>
      <c s="4" r="B10" t="s">
        <v>188</v>
      </c>
    </row>
    <row r="11" spans="1:3">
      <c s="4" r="A11" t="s">
        <v>178</v>
      </c>
    </row>
    <row r="12" spans="1:3">
      <c s="4" r="A12" t="s">
        <v>215</v>
      </c>
      <c s="7" r="B12" t="n">
        <v>100</v>
      </c>
    </row>
    <row r="13" spans="1:3">
      <c s="4" r="A13" t="s">
        <v>187</v>
      </c>
      <c s="4" r="B1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0"/>
  </cols>
  <sheetData>
    <row r="1" spans="1:2">
      <c s="1" r="A1" t="s">
        <v>216</v>
      </c>
      <c s="2" r="B1" t="s">
        <v>169</v>
      </c>
    </row>
    <row r="2" spans="1:2">
      <c s="3" r="A2" t="s">
        <v>217</v>
      </c>
    </row>
    <row r="3" spans="1:2">
      <c s="4" r="A3" t="s">
        <v>218</v>
      </c>
      <c s="7" r="B3" t="n">
        <v>2460992</v>
      </c>
    </row>
    <row r="4" spans="1:2">
      <c s="4" r="A4" t="s">
        <v>219</v>
      </c>
      <c s="6" r="B4" t="n">
        <v>0</v>
      </c>
    </row>
    <row r="5" spans="1:2">
      <c s="4" r="A5" t="s">
        <v>220</v>
      </c>
      <c s="6" r="B5" t="n">
        <v>2460992</v>
      </c>
    </row>
    <row r="6" spans="1:2">
      <c s="4" r="A6" t="s">
        <v>173</v>
      </c>
      <c s="6" r="B6" t="n">
        <v>-2460992</v>
      </c>
    </row>
    <row r="7" spans="1:2">
      <c s="4" r="A7" t="s">
        <v>221</v>
      </c>
      <c s="7" r="B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222</v>
      </c>
      <c s="2" r="B1" t="s">
        <v>1</v>
      </c>
    </row>
    <row r="2" spans="1:2">
      <c s="2" r="B2" t="s">
        <v>169</v>
      </c>
    </row>
    <row r="3" spans="1:2">
      <c s="3" r="A3" t="s">
        <v>127</v>
      </c>
    </row>
    <row r="4" spans="1:2">
      <c s="4" r="A4" t="s">
        <v>223</v>
      </c>
      <c s="7" r="B4" t="n">
        <v>2460992</v>
      </c>
    </row>
    <row r="5" spans="1:2">
      <c s="4" r="A5" t="s">
        <v>224</v>
      </c>
      <c s="6" r="B5" t="n">
        <v>7238212</v>
      </c>
    </row>
    <row r="6" spans="1:2">
      <c s="4" r="A6" t="s">
        <v>225</v>
      </c>
      <c s="6" r="B6" t="n">
        <v>13647</v>
      </c>
    </row>
    <row r="7" spans="1:2">
      <c s="4" r="A7" t="s">
        <v>226</v>
      </c>
      <c s="6" r="B7" t="n">
        <v>7224565</v>
      </c>
    </row>
    <row r="8" spans="1:2">
      <c s="4" r="A8" t="s">
        <v>227</v>
      </c>
      <c s="7" r="B8" t="n">
        <v>0</v>
      </c>
    </row>
    <row r="9" spans="1:2">
      <c s="4" r="A9" t="s">
        <v>228</v>
      </c>
      <c s="4" r="B9"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30</v>
      </c>
      <c s="2" r="B1" t="s">
        <v>164</v>
      </c>
      <c s="2" r="C1" t="s">
        <v>165</v>
      </c>
    </row>
    <row r="2" spans="1:3">
      <c s="3" r="A2" t="s">
        <v>130</v>
      </c>
    </row>
    <row r="3" spans="1:3">
      <c s="4" r="A3" t="s">
        <v>129</v>
      </c>
      <c s="4" r="B3" t="s">
        <v>167</v>
      </c>
      <c s="4" r="C3" t="s">
        <v>167</v>
      </c>
    </row>
    <row r="4" spans="1:3">
      <c s="4" r="A4" t="s">
        <v>231</v>
      </c>
      <c s="6" r="B4" t="n">
        <v>10000000</v>
      </c>
    </row>
    <row r="5" spans="1:3">
      <c s="4" r="A5" t="s">
        <v>232</v>
      </c>
      <c s="6" r="B5" t="n">
        <v>1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13"/>
    <col customWidth="1" max="3" min="3" width="14"/>
  </cols>
  <sheetData>
    <row r="1" spans="1:3">
      <c s="1" r="A1" t="s">
        <v>57</v>
      </c>
      <c s="2" r="B1" t="s">
        <v>27</v>
      </c>
      <c s="2" r="C1" t="s">
        <v>28</v>
      </c>
    </row>
    <row r="2" spans="1:3">
      <c s="4" r="A2" t="s">
        <v>58</v>
      </c>
      <c s="8" r="B2" t="n">
        <v>0.0001</v>
      </c>
      <c s="8" r="C2" t="n">
        <v>0.0001</v>
      </c>
    </row>
    <row r="3" spans="1:3">
      <c s="4" r="A3" t="s">
        <v>59</v>
      </c>
      <c s="6" r="B3" t="n">
        <v>500000000</v>
      </c>
      <c s="6" r="C3" t="n">
        <v>500000000</v>
      </c>
    </row>
    <row r="4" spans="1:3">
      <c s="4" r="A4" t="s">
        <v>60</v>
      </c>
      <c s="6" r="B4" t="n">
        <v>40170472</v>
      </c>
      <c s="6" r="C4" t="n">
        <v>32170472</v>
      </c>
    </row>
    <row r="5" spans="1:3">
      <c s="4" r="A5" t="s">
        <v>61</v>
      </c>
      <c s="6" r="B5" t="n">
        <v>40170472</v>
      </c>
      <c s="6" r="C5" t="n">
        <v>32170472</v>
      </c>
    </row>
    <row r="6" spans="1:3">
      <c s="4" r="A6" t="s">
        <v>62</v>
      </c>
      <c s="8" r="B6" t="n">
        <v>0.0001</v>
      </c>
      <c s="8" r="C6" t="n">
        <v>0.0001</v>
      </c>
    </row>
    <row r="7" spans="1:3">
      <c s="4" r="A7" t="s">
        <v>63</v>
      </c>
      <c s="6" r="B7" t="n">
        <v>5000000</v>
      </c>
      <c s="6" r="C7" t="n">
        <v>5000000</v>
      </c>
    </row>
    <row r="8" spans="1:3">
      <c s="4" r="A8" t="s">
        <v>64</v>
      </c>
      <c s="6" r="B8" t="n">
        <v>0</v>
      </c>
      <c s="6" r="C8" t="n">
        <v>0</v>
      </c>
    </row>
    <row r="9" spans="1:3">
      <c s="4" r="A9" t="s">
        <v>65</v>
      </c>
      <c s="6" r="B9" t="n">
        <v>0</v>
      </c>
      <c s="6" r="C9" t="n">
        <v>0</v>
      </c>
    </row>
    <row r="10" spans="1:3">
      <c s="4" r="A10" t="s">
        <v>49</v>
      </c>
    </row>
    <row r="11" spans="1:3">
      <c s="4" r="A11" t="s">
        <v>62</v>
      </c>
      <c s="8" r="B11" t="n">
        <v>0.0001</v>
      </c>
      <c s="8" r="C11" t="n">
        <v>0.0001</v>
      </c>
    </row>
    <row r="12" spans="1:3">
      <c s="4" r="A12" t="s">
        <v>63</v>
      </c>
      <c s="6" r="B12" t="n">
        <v>100000</v>
      </c>
      <c s="6" r="C12" t="n">
        <v>100000</v>
      </c>
    </row>
    <row r="13" spans="1:3">
      <c s="4" r="A13" t="s">
        <v>64</v>
      </c>
      <c s="6" r="B13" t="n">
        <v>667</v>
      </c>
      <c s="6" r="C13" t="n">
        <v>667</v>
      </c>
    </row>
    <row r="14" spans="1:3">
      <c s="4" r="A14" t="s">
        <v>65</v>
      </c>
      <c s="6" r="B14" t="n">
        <v>667</v>
      </c>
      <c s="6" r="C14" t="n">
        <v>667</v>
      </c>
    </row>
    <row r="15" spans="1:3">
      <c s="4" r="A15" t="s">
        <v>51</v>
      </c>
    </row>
    <row r="16" spans="1:3">
      <c s="4" r="A16" t="s">
        <v>62</v>
      </c>
      <c s="8" r="B16" t="n">
        <v>0.0001</v>
      </c>
      <c s="8" r="C16" t="n">
        <v>0.0001</v>
      </c>
    </row>
    <row r="17" spans="1:3">
      <c s="4" r="A17" t="s">
        <v>63</v>
      </c>
      <c s="6" r="B17" t="n">
        <v>4400000</v>
      </c>
      <c s="6" r="C17" t="n">
        <v>4400000</v>
      </c>
    </row>
    <row r="18" spans="1:3">
      <c s="4" r="A18" t="s">
        <v>64</v>
      </c>
      <c s="6" r="B18" t="n">
        <v>28009</v>
      </c>
      <c s="6" r="C18" t="n">
        <v>28009</v>
      </c>
    </row>
    <row r="19" spans="1:3">
      <c s="4" r="A19" t="s">
        <v>65</v>
      </c>
      <c s="6" r="B19" t="n">
        <v>28009</v>
      </c>
      <c s="6" r="C19" t="n">
        <v>28009</v>
      </c>
    </row>
    <row r="20" spans="1:3">
      <c s="4" r="A20" t="s">
        <v>53</v>
      </c>
    </row>
    <row r="21" spans="1:3">
      <c s="4" r="A21" t="s">
        <v>62</v>
      </c>
      <c s="8" r="B21" t="n">
        <v>0.0001</v>
      </c>
      <c s="8" r="C21" t="n">
        <v>0.0001</v>
      </c>
    </row>
    <row r="22" spans="1:3">
      <c s="4" r="A22" t="s">
        <v>63</v>
      </c>
      <c s="6" r="B22" t="n">
        <v>300000</v>
      </c>
      <c s="6" r="C22" t="n">
        <v>300000</v>
      </c>
    </row>
    <row r="23" spans="1:3">
      <c s="4" r="A23" t="s">
        <v>64</v>
      </c>
      <c s="6" r="B23" t="n">
        <v>533</v>
      </c>
      <c s="6" r="C23" t="n">
        <v>533</v>
      </c>
    </row>
    <row r="24" spans="1:3">
      <c s="4" r="A24" t="s">
        <v>65</v>
      </c>
      <c s="6" r="B24" t="n">
        <v>533</v>
      </c>
      <c s="6" r="C24" t="n">
        <v>533</v>
      </c>
    </row>
    <row r="25" spans="1:3">
      <c s="4" r="A25" t="s">
        <v>55</v>
      </c>
    </row>
    <row r="26" spans="1:3">
      <c s="4" r="A26" t="s">
        <v>62</v>
      </c>
      <c s="7" r="B26" t="n">
        <v>1</v>
      </c>
      <c s="7" r="C26" t="n">
        <v>1</v>
      </c>
    </row>
    <row r="27" spans="1:3">
      <c s="4" r="A27" t="s">
        <v>63</v>
      </c>
      <c s="6" r="B27" t="n">
        <v>200000</v>
      </c>
      <c s="6" r="C27" t="n">
        <v>200000</v>
      </c>
    </row>
    <row r="28" spans="1:3">
      <c s="4" r="A28" t="s">
        <v>64</v>
      </c>
      <c s="6" r="B28" t="n">
        <v>0</v>
      </c>
      <c s="6" r="C28" t="n">
        <v>0</v>
      </c>
    </row>
    <row r="29" spans="1:3">
      <c s="4" r="A29" t="s">
        <v>65</v>
      </c>
      <c s="6" r="B29" t="n">
        <v>0</v>
      </c>
      <c s="6" r="C2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s="1" r="A1" t="s">
        <v>233</v>
      </c>
      <c s="2" r="B1" t="s">
        <v>234</v>
      </c>
    </row>
    <row r="2" spans="1:2">
      <c s="3" r="A2" t="s">
        <v>113</v>
      </c>
    </row>
    <row r="3" spans="1:2">
      <c s="4" r="A3" t="s">
        <v>235</v>
      </c>
      <c s="7" r="B3" t="n">
        <v>70000</v>
      </c>
    </row>
    <row r="4" spans="1:2">
      <c s="4" r="A4" t="s">
        <v>236</v>
      </c>
      <c s="6" r="B4" t="n">
        <v>210000</v>
      </c>
    </row>
    <row r="5" spans="1:2">
      <c s="4" r="A5" t="s">
        <v>237</v>
      </c>
      <c s="6" r="B5" t="n">
        <v>78000</v>
      </c>
    </row>
    <row r="6" spans="1:2">
      <c s="4" r="A6" t="s">
        <v>238</v>
      </c>
      <c s="6" r="B6" t="n">
        <v>1500</v>
      </c>
    </row>
    <row r="7" spans="1:2">
      <c s="4" r="A7" t="s">
        <v>239</v>
      </c>
      <c s="6" r="B7" t="n">
        <v>25000</v>
      </c>
    </row>
    <row r="8" spans="1:2">
      <c s="4" r="A8" t="s">
        <v>240</v>
      </c>
      <c s="6" r="B8" t="n">
        <v>825</v>
      </c>
    </row>
    <row r="9" spans="1:2">
      <c s="4" r="A9" t="s">
        <v>241</v>
      </c>
      <c s="7" r="B9" t="n">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s="1" r="A1" t="s">
        <v>242</v>
      </c>
      <c s="2" r="B1" t="s">
        <v>243</v>
      </c>
      <c s="2" r="C1" t="s">
        <v>1</v>
      </c>
    </row>
    <row r="2" spans="1:3">
      <c s="2" r="B2" t="s">
        <v>244</v>
      </c>
      <c s="2" r="C2" t="s">
        <v>245</v>
      </c>
    </row>
    <row r="3" spans="1:3">
      <c s="3" r="A3" t="s">
        <v>130</v>
      </c>
    </row>
    <row r="4" spans="1:3">
      <c s="4" r="A4" t="s">
        <v>246</v>
      </c>
      <c s="7" r="B4" t="n">
        <v>4840</v>
      </c>
    </row>
    <row r="5" spans="1:3">
      <c s="4" r="A5" t="s">
        <v>247</v>
      </c>
      <c s="7" r="C5" t="n">
        <v>405000</v>
      </c>
    </row>
    <row r="6" spans="1:3">
      <c s="4" r="A6" t="s">
        <v>248</v>
      </c>
      <c s="7" r="C6" t="n">
        <v>1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s>
  <sheetData>
    <row r="1" spans="1:6">
      <c s="1" r="A1" t="s">
        <v>249</v>
      </c>
      <c s="2" r="B1" t="s">
        <v>250</v>
      </c>
    </row>
    <row r="2" spans="1:6">
      <c s="2" r="B2" t="s">
        <v>251</v>
      </c>
      <c s="2" r="C2" t="s">
        <v>252</v>
      </c>
      <c s="2" r="D2" t="s">
        <v>253</v>
      </c>
      <c s="2" r="E2" t="s">
        <v>254</v>
      </c>
      <c s="2" r="F2" t="s">
        <v>255</v>
      </c>
    </row>
    <row r="3" spans="1:6">
      <c s="3" r="A3" t="s">
        <v>137</v>
      </c>
    </row>
    <row r="4" spans="1:6">
      <c s="4" r="A4" t="s">
        <v>256</v>
      </c>
      <c s="7" r="B4" t="n">
        <v>3506</v>
      </c>
      <c s="7" r="C4" t="n">
        <v>3371</v>
      </c>
      <c s="7" r="D4" t="n">
        <v>3241</v>
      </c>
      <c s="7" r="E4" t="n">
        <v>3116</v>
      </c>
      <c s="7" r="F4" t="n">
        <v>2996</v>
      </c>
    </row>
  </sheetData>
  <mergeCells count="2">
    <mergeCell ref="A1:A2"/>
    <mergeCell ref="B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0"/>
    <col customWidth="1" max="2" min="2" width="80"/>
    <col customWidth="1" max="3" min="3" width="30"/>
  </cols>
  <sheetData>
    <row r="1" spans="1:3">
      <c s="1" r="A1" t="s">
        <v>257</v>
      </c>
      <c s="2" r="B1" t="s">
        <v>1</v>
      </c>
    </row>
    <row r="2" spans="1:3">
      <c s="2" r="B2" t="s">
        <v>258</v>
      </c>
      <c s="2" r="C2" t="s">
        <v>259</v>
      </c>
    </row>
    <row r="3" spans="1:3">
      <c s="4" r="A3" t="s">
        <v>260</v>
      </c>
      <c s="8" r="B3" t="n">
        <v>0.0001</v>
      </c>
      <c s="8" r="C3" t="n">
        <v>0.0001</v>
      </c>
    </row>
    <row r="4" spans="1:3">
      <c s="4" r="A4" t="s">
        <v>59</v>
      </c>
      <c s="6" r="B4" t="n">
        <v>500000000</v>
      </c>
      <c s="6" r="C4" t="n">
        <v>500000000</v>
      </c>
    </row>
    <row r="5" spans="1:3">
      <c s="4" r="A5" t="s">
        <v>60</v>
      </c>
      <c s="6" r="B5" t="n">
        <v>40170472</v>
      </c>
      <c s="6" r="C5" t="n">
        <v>32170472</v>
      </c>
    </row>
    <row r="6" spans="1:3">
      <c s="4" r="A6" t="s">
        <v>61</v>
      </c>
      <c s="6" r="B6" t="n">
        <v>40170472</v>
      </c>
      <c s="6" r="C6" t="n">
        <v>32170472</v>
      </c>
    </row>
    <row r="7" spans="1:3">
      <c s="4" r="A7" t="s">
        <v>261</v>
      </c>
      <c s="8" r="B7" t="n">
        <v>0.0001</v>
      </c>
      <c s="8" r="C7" t="n">
        <v>0.0001</v>
      </c>
    </row>
    <row r="8" spans="1:3">
      <c s="4" r="A8" t="s">
        <v>63</v>
      </c>
      <c s="6" r="B8" t="n">
        <v>5000000</v>
      </c>
      <c s="6" r="C8" t="n">
        <v>5000000</v>
      </c>
    </row>
    <row r="9" spans="1:3">
      <c s="4" r="A9" t="s">
        <v>64</v>
      </c>
      <c s="6" r="B9" t="n">
        <v>0</v>
      </c>
      <c s="6" r="C9" t="n">
        <v>0</v>
      </c>
    </row>
    <row r="10" spans="1:3">
      <c s="4" r="A10" t="s">
        <v>65</v>
      </c>
      <c s="6" r="B10" t="n">
        <v>0</v>
      </c>
      <c s="6" r="C10" t="n">
        <v>0</v>
      </c>
    </row>
    <row r="11" spans="1:3">
      <c s="4" r="A11" t="s">
        <v>262</v>
      </c>
      <c s="4" r="B11" t="s">
        <v>263</v>
      </c>
    </row>
    <row r="12" spans="1:3">
      <c s="4" r="A12" t="s">
        <v>264</v>
      </c>
      <c s="10" r="B12" t="n">
        <v>0.0067</v>
      </c>
    </row>
    <row r="13" spans="1:3">
      <c s="4" r="A13" t="s">
        <v>49</v>
      </c>
    </row>
    <row r="14" spans="1:3">
      <c s="4" r="A14" t="s">
        <v>261</v>
      </c>
      <c s="8" r="B14" t="n">
        <v>0.0001</v>
      </c>
      <c s="8" r="C14" t="n">
        <v>0.0001</v>
      </c>
    </row>
    <row r="15" spans="1:3">
      <c s="4" r="A15" t="s">
        <v>63</v>
      </c>
      <c s="6" r="B15" t="n">
        <v>100000</v>
      </c>
      <c s="6" r="C15" t="n">
        <v>100000</v>
      </c>
    </row>
    <row r="16" spans="1:3">
      <c s="4" r="A16" t="s">
        <v>64</v>
      </c>
      <c s="6" r="B16" t="n">
        <v>667</v>
      </c>
      <c s="6" r="C16" t="n">
        <v>667</v>
      </c>
    </row>
    <row r="17" spans="1:3">
      <c s="4" r="A17" t="s">
        <v>65</v>
      </c>
      <c s="6" r="B17" t="n">
        <v>667</v>
      </c>
      <c s="6" r="C17" t="n">
        <v>667</v>
      </c>
    </row>
    <row r="18" spans="1:3">
      <c s="4" r="A18" t="s">
        <v>51</v>
      </c>
    </row>
    <row r="19" spans="1:3">
      <c s="4" r="A19" t="s">
        <v>261</v>
      </c>
      <c s="8" r="B19" t="n">
        <v>0.0001</v>
      </c>
      <c s="8" r="C19" t="n">
        <v>0.0001</v>
      </c>
    </row>
    <row r="20" spans="1:3">
      <c s="4" r="A20" t="s">
        <v>63</v>
      </c>
      <c s="6" r="B20" t="n">
        <v>4400000</v>
      </c>
      <c s="6" r="C20" t="n">
        <v>4400000</v>
      </c>
    </row>
    <row r="21" spans="1:3">
      <c s="4" r="A21" t="s">
        <v>64</v>
      </c>
      <c s="6" r="B21" t="n">
        <v>28009</v>
      </c>
      <c s="6" r="C21" t="n">
        <v>28009</v>
      </c>
    </row>
    <row r="22" spans="1:3">
      <c s="4" r="A22" t="s">
        <v>65</v>
      </c>
      <c s="6" r="B22" t="n">
        <v>28009</v>
      </c>
      <c s="6" r="C22" t="n">
        <v>28009</v>
      </c>
    </row>
    <row r="23" spans="1:3">
      <c s="4" r="A23" t="s">
        <v>265</v>
      </c>
      <c s="4" r="B23" t="s">
        <v>266</v>
      </c>
    </row>
    <row r="24" spans="1:3">
      <c s="4" r="A24" t="s">
        <v>53</v>
      </c>
    </row>
    <row r="25" spans="1:3">
      <c s="4" r="A25" t="s">
        <v>261</v>
      </c>
      <c s="8" r="B25" t="n">
        <v>0.0001</v>
      </c>
      <c s="8" r="C25" t="n">
        <v>0.0001</v>
      </c>
    </row>
    <row r="26" spans="1:3">
      <c s="4" r="A26" t="s">
        <v>63</v>
      </c>
      <c s="6" r="B26" t="n">
        <v>300000</v>
      </c>
      <c s="6" r="C26" t="n">
        <v>300000</v>
      </c>
    </row>
    <row r="27" spans="1:3">
      <c s="4" r="A27" t="s">
        <v>64</v>
      </c>
      <c s="6" r="B27" t="n">
        <v>533</v>
      </c>
      <c s="6" r="C27" t="n">
        <v>533</v>
      </c>
    </row>
    <row r="28" spans="1:3">
      <c s="4" r="A28" t="s">
        <v>65</v>
      </c>
      <c s="6" r="B28" t="n">
        <v>533</v>
      </c>
      <c s="6" r="C28" t="n">
        <v>533</v>
      </c>
    </row>
    <row r="29" spans="1:3">
      <c s="4" r="A29" t="s">
        <v>55</v>
      </c>
    </row>
    <row r="30" spans="1:3">
      <c s="4" r="A30" t="s">
        <v>261</v>
      </c>
      <c s="7" r="B30" t="n">
        <v>1</v>
      </c>
      <c s="7" r="C30" t="n">
        <v>1</v>
      </c>
    </row>
    <row r="31" spans="1:3">
      <c s="4" r="A31" t="s">
        <v>63</v>
      </c>
      <c s="6" r="B31" t="n">
        <v>200000</v>
      </c>
      <c s="6" r="C31" t="n">
        <v>200000</v>
      </c>
    </row>
    <row r="32" spans="1:3">
      <c s="4" r="A32" t="s">
        <v>64</v>
      </c>
      <c s="6" r="B32" t="n">
        <v>0</v>
      </c>
      <c s="6" r="C32" t="n">
        <v>0</v>
      </c>
    </row>
    <row r="33" spans="1:3">
      <c s="4" r="A33" t="s">
        <v>65</v>
      </c>
      <c s="6" r="B33" t="n">
        <v>0</v>
      </c>
      <c s="6" r="C33" t="n">
        <v>0</v>
      </c>
    </row>
    <row r="34" spans="1:3">
      <c s="4" r="A34" t="s">
        <v>265</v>
      </c>
      <c s="4" r="B3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3"/>
    <col customWidth="1" max="4" min="4" width="15"/>
    <col customWidth="1" max="5" min="5" width="13"/>
  </cols>
  <sheetData>
    <row r="1" spans="1:5">
      <c s="1" r="A1" t="s">
        <v>66</v>
      </c>
      <c s="2" r="B1" t="s">
        <v>67</v>
      </c>
      <c s="2" r="D1" t="s">
        <v>1</v>
      </c>
    </row>
    <row r="2" spans="1:5">
      <c s="2" r="B2" t="s">
        <v>27</v>
      </c>
      <c s="2" r="C2" t="s">
        <v>68</v>
      </c>
      <c s="2" r="D2" t="s">
        <v>27</v>
      </c>
      <c s="2" r="E2" t="s">
        <v>68</v>
      </c>
    </row>
    <row r="3" spans="1:5">
      <c s="3" r="A3" t="s">
        <v>69</v>
      </c>
    </row>
    <row r="4" spans="1:5">
      <c s="4" r="A4" t="s">
        <v>70</v>
      </c>
      <c s="7" r="B4" t="n">
        <v>0</v>
      </c>
      <c s="7" r="C4" t="n">
        <v>0</v>
      </c>
      <c s="7" r="D4" t="n">
        <v>0</v>
      </c>
      <c s="7" r="E4" t="n">
        <v>0</v>
      </c>
    </row>
    <row r="5" spans="1:5">
      <c s="3" r="A5" t="s">
        <v>71</v>
      </c>
    </row>
    <row r="6" spans="1:5">
      <c s="4" r="A6" t="s">
        <v>72</v>
      </c>
      <c s="6" r="B6" t="n">
        <v>0</v>
      </c>
      <c s="6" r="C6" t="n">
        <v>4000</v>
      </c>
      <c s="6" r="D6" t="n">
        <v>92500</v>
      </c>
      <c s="6" r="E6" t="n">
        <v>4000</v>
      </c>
    </row>
    <row r="7" spans="1:5">
      <c s="4" r="A7" t="s">
        <v>73</v>
      </c>
      <c s="6" r="B7" t="n">
        <v>10518</v>
      </c>
      <c s="6" r="C7" t="n">
        <v>13484</v>
      </c>
      <c s="6" r="D7" t="n">
        <v>31149</v>
      </c>
      <c s="6" r="E7" t="n">
        <v>33320</v>
      </c>
    </row>
    <row r="8" spans="1:5">
      <c s="4" r="A8" t="s">
        <v>74</v>
      </c>
      <c s="6" r="B8" t="n">
        <v>56681</v>
      </c>
      <c s="6" r="C8" t="n">
        <v>57626</v>
      </c>
      <c s="6" r="D8" t="n">
        <v>170817</v>
      </c>
      <c s="6" r="E8" t="n">
        <v>172294</v>
      </c>
    </row>
    <row r="9" spans="1:5">
      <c s="4" r="A9" t="s">
        <v>75</v>
      </c>
      <c s="6" r="B9" t="n">
        <v>18423</v>
      </c>
      <c s="6" r="C9" t="n">
        <v>22250</v>
      </c>
      <c s="6" r="D9" t="n">
        <v>56125</v>
      </c>
      <c s="6" r="E9" t="n">
        <v>50273</v>
      </c>
    </row>
    <row r="10" spans="1:5">
      <c s="4" r="A10" t="s">
        <v>76</v>
      </c>
      <c s="6" r="B10" t="n">
        <v>85622</v>
      </c>
      <c s="6" r="C10" t="n">
        <v>97360</v>
      </c>
      <c s="6" r="D10" t="n">
        <v>350591</v>
      </c>
      <c s="6" r="E10" t="n">
        <v>259887</v>
      </c>
    </row>
    <row r="11" spans="1:5">
      <c s="4" r="A11" t="s">
        <v>77</v>
      </c>
      <c s="6" r="B11" t="n">
        <v>-85622</v>
      </c>
      <c s="6" r="C11" t="n">
        <v>-97360</v>
      </c>
      <c s="6" r="D11" t="n">
        <v>-350591</v>
      </c>
      <c s="6" r="E11" t="n">
        <v>-259887</v>
      </c>
    </row>
    <row r="12" spans="1:5">
      <c s="3" r="A12" t="s">
        <v>78</v>
      </c>
    </row>
    <row r="13" spans="1:5">
      <c s="4" r="A13" t="s">
        <v>79</v>
      </c>
      <c s="6" r="B13" t="n">
        <v>15000</v>
      </c>
      <c s="7" r="C13" t="n">
        <v>15000</v>
      </c>
      <c s="6" r="D13" t="n">
        <v>45000</v>
      </c>
      <c s="6" r="E13" t="n">
        <v>36871</v>
      </c>
    </row>
    <row r="14" spans="1:5">
      <c s="4" r="A14" t="s">
        <v>80</v>
      </c>
      <c s="6" r="B14" t="n">
        <v>0</v>
      </c>
      <c s="4" r="C14" t="s">
        <v>81</v>
      </c>
      <c s="6" r="D14" t="n">
        <v>0</v>
      </c>
      <c s="6" r="E14" t="n">
        <v>-20000</v>
      </c>
    </row>
    <row r="15" spans="1:5">
      <c s="4" r="A15" t="s">
        <v>82</v>
      </c>
      <c s="6" r="B15" t="n">
        <v>-7212</v>
      </c>
      <c s="7" r="C15" t="n">
        <v>-7553</v>
      </c>
      <c s="6" r="D15" t="n">
        <v>-20565</v>
      </c>
      <c s="6" r="E15" t="n">
        <v>-21693</v>
      </c>
    </row>
    <row r="16" spans="1:5">
      <c s="4" r="A16" t="s">
        <v>83</v>
      </c>
      <c s="6" r="B16" t="n">
        <v>7788</v>
      </c>
      <c s="6" r="C16" t="n">
        <v>7447</v>
      </c>
      <c s="6" r="D16" t="n">
        <v>24435</v>
      </c>
      <c s="6" r="E16" t="n">
        <v>-4822</v>
      </c>
    </row>
    <row r="17" spans="1:5">
      <c s="4" r="A17" t="s">
        <v>84</v>
      </c>
      <c s="6" r="B17" t="n">
        <v>-77834</v>
      </c>
      <c s="6" r="C17" t="n">
        <v>-89913</v>
      </c>
      <c s="6" r="D17" t="n">
        <v>-326156</v>
      </c>
      <c s="6" r="E17" t="n">
        <v>-264709</v>
      </c>
    </row>
    <row r="18" spans="1:5">
      <c s="4" r="A18" t="s">
        <v>85</v>
      </c>
      <c s="6" r="B18" t="n">
        <v>0</v>
      </c>
      <c s="6" r="C18" t="n">
        <v>0</v>
      </c>
      <c s="6" r="D18" t="n">
        <v>0</v>
      </c>
      <c s="6" r="E18" t="n">
        <v>0</v>
      </c>
    </row>
    <row r="19" spans="1:5">
      <c s="4" r="A19" t="s">
        <v>86</v>
      </c>
      <c s="6" r="B19" t="n">
        <v>-77834</v>
      </c>
      <c s="6" r="C19" t="n">
        <v>-89913</v>
      </c>
      <c s="6" r="D19" t="n">
        <v>-326156</v>
      </c>
      <c s="6" r="E19" t="n">
        <v>-264709</v>
      </c>
    </row>
    <row r="20" spans="1:5">
      <c s="4" r="A20" t="s">
        <v>87</v>
      </c>
      <c s="6" r="B20" t="n">
        <v>-77834</v>
      </c>
      <c s="6" r="C20" t="n">
        <v>-89913</v>
      </c>
      <c s="6" r="D20" t="n">
        <v>-326156</v>
      </c>
      <c s="6" r="E20" t="n">
        <v>-264709</v>
      </c>
    </row>
    <row r="21" spans="1:5">
      <c s="4" r="A21" t="s">
        <v>88</v>
      </c>
      <c s="7" r="B21" t="n">
        <v>-77834</v>
      </c>
      <c s="7" r="C21" t="n">
        <v>-89913</v>
      </c>
      <c s="7" r="D21" t="n">
        <v>-326156</v>
      </c>
      <c s="7" r="E21" t="n">
        <v>-264709</v>
      </c>
    </row>
    <row r="22" spans="1:5">
      <c s="4" r="A22" t="s">
        <v>89</v>
      </c>
      <c s="7" r="B22" t="n">
        <v>0</v>
      </c>
      <c s="9" r="C22" t="n">
        <v>-0.01</v>
      </c>
      <c s="9" r="D22" t="n">
        <v>-0.01</v>
      </c>
      <c s="9" r="E22" t="n">
        <v>-0.02</v>
      </c>
    </row>
    <row r="23" spans="1:5">
      <c s="4" r="A23" t="s">
        <v>90</v>
      </c>
      <c s="6" r="B23" t="n">
        <v>40170472</v>
      </c>
      <c s="6" r="C23" t="n">
        <v>16212963</v>
      </c>
      <c s="6" r="D23" t="n">
        <v>30182328</v>
      </c>
      <c s="6" r="E23" t="n">
        <v>158459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3"/>
  </cols>
  <sheetData>
    <row r="1" spans="1:3">
      <c s="1" r="A1" t="s">
        <v>91</v>
      </c>
      <c s="2" r="B1" t="s">
        <v>1</v>
      </c>
    </row>
    <row r="2" spans="1:3">
      <c s="2" r="B2" t="s">
        <v>27</v>
      </c>
      <c s="2" r="C2" t="s">
        <v>68</v>
      </c>
    </row>
    <row r="3" spans="1:3">
      <c s="3" r="A3" t="s">
        <v>92</v>
      </c>
    </row>
    <row r="4" spans="1:3">
      <c s="4" r="A4" t="s">
        <v>93</v>
      </c>
      <c s="7" r="B4" t="n">
        <v>-326156</v>
      </c>
      <c s="7" r="C4" t="n">
        <v>-264709</v>
      </c>
    </row>
    <row r="5" spans="1:3">
      <c s="3" r="A5" t="s">
        <v>94</v>
      </c>
    </row>
    <row r="6" spans="1:3">
      <c s="4" r="A6" t="s">
        <v>95</v>
      </c>
      <c s="6" r="B6" t="n">
        <v>92400</v>
      </c>
      <c s="6" r="C6" t="n">
        <v>92400</v>
      </c>
    </row>
    <row r="7" spans="1:3">
      <c s="4" r="A7" t="s">
        <v>96</v>
      </c>
      <c s="6" r="B7" t="n">
        <v>0</v>
      </c>
      <c s="7" r="C7" t="n">
        <v>20000</v>
      </c>
    </row>
    <row r="8" spans="1:3">
      <c s="4" r="A8" t="s">
        <v>97</v>
      </c>
      <c s="6" r="B8" t="n">
        <v>192000</v>
      </c>
      <c s="4" r="C8" t="s">
        <v>81</v>
      </c>
    </row>
    <row r="9" spans="1:3">
      <c s="3" r="A9" t="s">
        <v>98</v>
      </c>
    </row>
    <row r="10" spans="1:3">
      <c s="4" r="A10" t="s">
        <v>99</v>
      </c>
      <c s="6" r="B10" t="n">
        <v>-836</v>
      </c>
      <c s="7" r="C10" t="n">
        <v>-10336</v>
      </c>
    </row>
    <row r="11" spans="1:3">
      <c s="4" r="A11" t="s">
        <v>100</v>
      </c>
      <c s="6" r="B11" t="n">
        <v>-5000</v>
      </c>
      <c s="6" r="C11" t="n">
        <v>0</v>
      </c>
    </row>
    <row r="12" spans="1:3">
      <c s="4" r="A12" t="s">
        <v>101</v>
      </c>
      <c s="6" r="B12" t="n">
        <v>10053</v>
      </c>
      <c s="6" r="C12" t="n">
        <v>108493</v>
      </c>
    </row>
    <row r="13" spans="1:3">
      <c s="4" r="A13" t="s">
        <v>102</v>
      </c>
      <c s="6" r="B13" t="n">
        <v>0</v>
      </c>
      <c s="6" r="C13" t="n">
        <v>0</v>
      </c>
    </row>
    <row r="14" spans="1:3">
      <c s="4" r="A14" t="s">
        <v>103</v>
      </c>
      <c s="6" r="B14" t="n">
        <v>-37539</v>
      </c>
      <c s="6" r="C14" t="n">
        <v>-54152</v>
      </c>
    </row>
    <row r="15" spans="1:3">
      <c s="3" r="A15" t="s">
        <v>104</v>
      </c>
    </row>
    <row r="16" spans="1:3">
      <c s="4" r="A16" t="s">
        <v>105</v>
      </c>
      <c s="6" r="B16" t="n">
        <v>40062</v>
      </c>
      <c s="6" r="C16" t="n">
        <v>62678</v>
      </c>
    </row>
    <row r="17" spans="1:3">
      <c s="4" r="A17" t="s">
        <v>106</v>
      </c>
      <c s="6" r="B17" t="n">
        <v>40062</v>
      </c>
      <c s="6" r="C17" t="n">
        <v>62678</v>
      </c>
    </row>
    <row r="18" spans="1:3">
      <c s="4" r="A18" t="s">
        <v>107</v>
      </c>
      <c s="6" r="B18" t="n">
        <v>2523</v>
      </c>
      <c s="6" r="C18" t="n">
        <v>8526</v>
      </c>
    </row>
    <row r="19" spans="1:3">
      <c s="4" r="A19" t="s">
        <v>108</v>
      </c>
      <c s="6" r="B19" t="n">
        <v>2159</v>
      </c>
      <c s="6" r="C19" t="n">
        <v>734</v>
      </c>
    </row>
    <row r="20" spans="1:3">
      <c s="4" r="A20" t="s">
        <v>109</v>
      </c>
      <c s="6" r="B20" t="n">
        <v>4682</v>
      </c>
      <c s="6" r="C20" t="n">
        <v>9260</v>
      </c>
    </row>
    <row r="21" spans="1:3">
      <c s="3" r="A21" t="s">
        <v>110</v>
      </c>
    </row>
    <row r="22" spans="1:3">
      <c s="4" r="A22" t="s">
        <v>111</v>
      </c>
      <c s="7" r="B22" t="n">
        <v>0</v>
      </c>
      <c s="7" r="C22"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2</v>
      </c>
      <c s="2" r="B1" t="s">
        <v>1</v>
      </c>
    </row>
    <row r="2" spans="1:2">
      <c s="2" r="B2" t="s">
        <v>27</v>
      </c>
    </row>
    <row r="3" spans="1:2">
      <c s="3" r="A3" t="s">
        <v>113</v>
      </c>
    </row>
    <row r="4" spans="1:2">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5</v>
      </c>
      <c s="2" r="B1" t="s">
        <v>1</v>
      </c>
    </row>
    <row r="2" spans="1:2">
      <c s="2" r="B2" t="s">
        <v>27</v>
      </c>
    </row>
    <row r="3" spans="1:2">
      <c s="3" r="A3" t="s">
        <v>113</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7</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7</v>
      </c>
    </row>
    <row r="3" spans="1:2">
      <c s="3" r="A3" t="s">
        <v>118</v>
      </c>
    </row>
    <row r="4" spans="1:2">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 (Una</vt:lpstr>
      <vt:lpstr>Consolidated Balance Sheet (Par</vt:lpstr>
      <vt:lpstr>Consolidated Statement of Opera</vt:lpstr>
      <vt:lpstr>Consolidated Statement of Cash </vt:lpstr>
      <vt:lpstr>Organization and Description of</vt:lpstr>
      <vt:lpstr>Summary of Significant Accounti</vt:lpstr>
      <vt:lpstr>Recent Accounting Pronouncement</vt:lpstr>
      <vt:lpstr>Going Concern</vt:lpstr>
      <vt:lpstr>Notes Payable</vt:lpstr>
      <vt:lpstr>Related Party Transactions</vt:lpstr>
      <vt:lpstr>Income Taxes</vt:lpstr>
      <vt:lpstr>Acquisition of Entest CA</vt:lpstr>
      <vt:lpstr>Acquisition of the Assets of Pe</vt:lpstr>
      <vt:lpstr>Disposition of the Assets of Pe</vt:lpstr>
      <vt:lpstr>Commitments and Contingencies</vt:lpstr>
      <vt:lpstr>Stockholders Equity</vt:lpstr>
      <vt:lpstr>Summary of Significant Accoun18</vt:lpstr>
      <vt:lpstr>Notes Payable (Tables)</vt:lpstr>
      <vt:lpstr>Income Taxes (Tables)</vt:lpstr>
      <vt:lpstr>Organization and Description 21</vt:lpstr>
      <vt:lpstr>Summary of Significant Accoun22</vt:lpstr>
      <vt:lpstr>Going Concern (Details Narrativ</vt:lpstr>
      <vt:lpstr>Notes Payable - Notes Payable (</vt:lpstr>
      <vt:lpstr>Notes Payable (Details Narrativ</vt:lpstr>
      <vt:lpstr>Related Party Transactions (Det</vt:lpstr>
      <vt:lpstr>Income Taxes - Deferred Tax Ass</vt:lpstr>
      <vt:lpstr>Income Taxes (Details Narrative</vt:lpstr>
      <vt:lpstr>Acquisition of Entest CA (Detai</vt:lpstr>
      <vt:lpstr>Acquisition of the Assets of 30</vt:lpstr>
      <vt:lpstr>Disposition of the Assets of 31</vt:lpstr>
      <vt:lpstr>Commitments and Contingencies (</vt:lpstr>
      <vt:lpstr>Stockholders Equity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5:08:43Z</dcterms:created>
  <dcterms:modified xmlns:dcterms="http://purl.org/dc/terms/" xmlns:xsi="http://www.w3.org/2001/XMLSchema-instance" xsi:type="dcterms:W3CDTF">2016-06-20T15:08:43Z</dcterms:modified>
  <dc:title xmlns:dc="http://purl.org/dc/elements/1.1/">Untitled</dc:title>
  <dc:description xmlns:dc="http://purl.org/dc/elements/1.1/"/>
  <dc:subject xmlns:dc="http://purl.org/dc/elements/1.1/"/>
  <cp:keywords/>
  <cp:category/>
</cp:coreProperties>
</file>